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4- Prepaid expenses and ot" sheetId="9" state="visible" r:id="rId9"/>
    <sheet xmlns:r="http://schemas.openxmlformats.org/officeDocument/2006/relationships" name="Note 5 - Bhang Corporation (for" sheetId="10" state="visible" r:id="rId10"/>
    <sheet xmlns:r="http://schemas.openxmlformats.org/officeDocument/2006/relationships" name="Note 6 - Investment in account " sheetId="11" state="visible" r:id="rId11"/>
    <sheet xmlns:r="http://schemas.openxmlformats.org/officeDocument/2006/relationships" name="Note 7 - Property and Equipment" sheetId="12" state="visible" r:id="rId12"/>
    <sheet xmlns:r="http://schemas.openxmlformats.org/officeDocument/2006/relationships" name="Note 8 - Convertible notes rece" sheetId="13" state="visible" r:id="rId13"/>
    <sheet xmlns:r="http://schemas.openxmlformats.org/officeDocument/2006/relationships" name="Note 9 - Note purchase agreemen" sheetId="14" state="visible" r:id="rId14"/>
    <sheet xmlns:r="http://schemas.openxmlformats.org/officeDocument/2006/relationships" name="Note 10 - Contractual interest " sheetId="15" state="visible" r:id="rId15"/>
    <sheet xmlns:r="http://schemas.openxmlformats.org/officeDocument/2006/relationships" name="Note 11- Investments and Fair V" sheetId="16" state="visible" r:id="rId16"/>
    <sheet xmlns:r="http://schemas.openxmlformats.org/officeDocument/2006/relationships" name="Note 12 - Common stock warrants" sheetId="17" state="visible" r:id="rId17"/>
    <sheet xmlns:r="http://schemas.openxmlformats.org/officeDocument/2006/relationships" name="Note 13- Warrant redemption lia" sheetId="18" state="visible" r:id="rId18"/>
    <sheet xmlns:r="http://schemas.openxmlformats.org/officeDocument/2006/relationships" name="Note 14 - Stockholders' Equity" sheetId="19" state="visible" r:id="rId19"/>
    <sheet xmlns:r="http://schemas.openxmlformats.org/officeDocument/2006/relationships" name="Note 15 - Lease Commitments" sheetId="20" state="visible" r:id="rId20"/>
    <sheet xmlns:r="http://schemas.openxmlformats.org/officeDocument/2006/relationships" name="Note 16 - Long Term Debt" sheetId="21" state="visible" r:id="rId21"/>
    <sheet xmlns:r="http://schemas.openxmlformats.org/officeDocument/2006/relationships" name="Note 17 - Accrued salary, accru" sheetId="22" state="visible" r:id="rId22"/>
    <sheet xmlns:r="http://schemas.openxmlformats.org/officeDocument/2006/relationships" name="Note 18 - Patent and License Fe" sheetId="23" state="visible" r:id="rId23"/>
    <sheet xmlns:r="http://schemas.openxmlformats.org/officeDocument/2006/relationships" name="Note 19 - Commitments and Conti" sheetId="24" state="visible" r:id="rId24"/>
    <sheet xmlns:r="http://schemas.openxmlformats.org/officeDocument/2006/relationships" name="Note 20 - Segment Information" sheetId="25" state="visible" r:id="rId25"/>
    <sheet xmlns:r="http://schemas.openxmlformats.org/officeDocument/2006/relationships" name="Note 21 - Accumulated other com" sheetId="26" state="visible" r:id="rId26"/>
    <sheet xmlns:r="http://schemas.openxmlformats.org/officeDocument/2006/relationships" name="Note 22 - Subsequent Events" sheetId="27" state="visible" r:id="rId27"/>
    <sheet xmlns:r="http://schemas.openxmlformats.org/officeDocument/2006/relationships" name="Note 1 - Nature Of Operations_ "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2 - Summary of significa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4- Prepaid expenses and 47" sheetId="47" state="visible" r:id="rId47"/>
    <sheet xmlns:r="http://schemas.openxmlformats.org/officeDocument/2006/relationships" name="Note 5 - Bhang Corporation (f48" sheetId="48" state="visible" r:id="rId48"/>
    <sheet xmlns:r="http://schemas.openxmlformats.org/officeDocument/2006/relationships" name="Note 6 - Investment in accoun49" sheetId="49" state="visible" r:id="rId49"/>
    <sheet xmlns:r="http://schemas.openxmlformats.org/officeDocument/2006/relationships" name="Note 7 - Property and Equipme50" sheetId="50" state="visible" r:id="rId50"/>
    <sheet xmlns:r="http://schemas.openxmlformats.org/officeDocument/2006/relationships" name="Note 8 - Convertible notes re51" sheetId="51" state="visible" r:id="rId51"/>
    <sheet xmlns:r="http://schemas.openxmlformats.org/officeDocument/2006/relationships" name="Note 9 - Note purchase agreem52" sheetId="52" state="visible" r:id="rId52"/>
    <sheet xmlns:r="http://schemas.openxmlformats.org/officeDocument/2006/relationships" name="Note 11- Investments and Fair53" sheetId="53" state="visible" r:id="rId53"/>
    <sheet xmlns:r="http://schemas.openxmlformats.org/officeDocument/2006/relationships" name="Note 11- Investments and Fair54" sheetId="54" state="visible" r:id="rId54"/>
    <sheet xmlns:r="http://schemas.openxmlformats.org/officeDocument/2006/relationships" name="Note 11- Investments and Fair55" sheetId="55" state="visible" r:id="rId55"/>
    <sheet xmlns:r="http://schemas.openxmlformats.org/officeDocument/2006/relationships" name="Note 12 - Common stock warran56" sheetId="56" state="visible" r:id="rId56"/>
    <sheet xmlns:r="http://schemas.openxmlformats.org/officeDocument/2006/relationships" name="Note 12 - Common stock warran57" sheetId="57" state="visible" r:id="rId57"/>
    <sheet xmlns:r="http://schemas.openxmlformats.org/officeDocument/2006/relationships" name="Note 15 - Lease Commitments_ Sc" sheetId="58" state="visible" r:id="rId58"/>
    <sheet xmlns:r="http://schemas.openxmlformats.org/officeDocument/2006/relationships" name="Note 16 - Long Term Debt_ Sched" sheetId="59" state="visible" r:id="rId59"/>
    <sheet xmlns:r="http://schemas.openxmlformats.org/officeDocument/2006/relationships" name="Note 17 - Accrued salary, acc60" sheetId="60" state="visible" r:id="rId60"/>
    <sheet xmlns:r="http://schemas.openxmlformats.org/officeDocument/2006/relationships" name="Note 20 - Segment Information_ " sheetId="61" state="visible" r:id="rId61"/>
    <sheet xmlns:r="http://schemas.openxmlformats.org/officeDocument/2006/relationships" name="Note 20 - Segment Information62" sheetId="62" state="visible" r:id="rId62"/>
    <sheet xmlns:r="http://schemas.openxmlformats.org/officeDocument/2006/relationships" name="Note 21 - Accumulated other c63" sheetId="63" state="visible" r:id="rId63"/>
    <sheet xmlns:r="http://schemas.openxmlformats.org/officeDocument/2006/relationships" name="Note 1 - Nature Of Operations (" sheetId="64" state="visible" r:id="rId64"/>
    <sheet xmlns:r="http://schemas.openxmlformats.org/officeDocument/2006/relationships" name="Note 2 - Summary of significa65" sheetId="65" state="visible" r:id="rId65"/>
    <sheet xmlns:r="http://schemas.openxmlformats.org/officeDocument/2006/relationships" name="Note 2 - Summary of significa66" sheetId="66" state="visible" r:id="rId66"/>
    <sheet xmlns:r="http://schemas.openxmlformats.org/officeDocument/2006/relationships" name="Note 2 - Summary of significa67" sheetId="67" state="visible" r:id="rId67"/>
    <sheet xmlns:r="http://schemas.openxmlformats.org/officeDocument/2006/relationships" name="Note 4- Prepaid expenses and 68" sheetId="68" state="visible" r:id="rId68"/>
    <sheet xmlns:r="http://schemas.openxmlformats.org/officeDocument/2006/relationships" name="Note 5 - Bhang Corporation (f69" sheetId="69" state="visible" r:id="rId69"/>
    <sheet xmlns:r="http://schemas.openxmlformats.org/officeDocument/2006/relationships" name="Note 6 - Investment in accoun70" sheetId="70" state="visible" r:id="rId70"/>
    <sheet xmlns:r="http://schemas.openxmlformats.org/officeDocument/2006/relationships" name="Note 6 - Investment in accoun71" sheetId="71" state="visible" r:id="rId71"/>
    <sheet xmlns:r="http://schemas.openxmlformats.org/officeDocument/2006/relationships" name="Note 7 - Property and Equipme72" sheetId="72" state="visible" r:id="rId72"/>
    <sheet xmlns:r="http://schemas.openxmlformats.org/officeDocument/2006/relationships" name="Note 8 - Convertible notes re73" sheetId="73" state="visible" r:id="rId73"/>
    <sheet xmlns:r="http://schemas.openxmlformats.org/officeDocument/2006/relationships" name="Note 9 - Note purchase agreem74" sheetId="74" state="visible" r:id="rId74"/>
    <sheet xmlns:r="http://schemas.openxmlformats.org/officeDocument/2006/relationships" name="Note 11- Investments and Fair75" sheetId="75" state="visible" r:id="rId75"/>
    <sheet xmlns:r="http://schemas.openxmlformats.org/officeDocument/2006/relationships" name="Note 11- Investments and Fair76" sheetId="76" state="visible" r:id="rId76"/>
    <sheet xmlns:r="http://schemas.openxmlformats.org/officeDocument/2006/relationships" name="Note 11- Investments and Fair77" sheetId="77" state="visible" r:id="rId77"/>
    <sheet xmlns:r="http://schemas.openxmlformats.org/officeDocument/2006/relationships" name="Note 12 - Common stock warran78" sheetId="78" state="visible" r:id="rId78"/>
    <sheet xmlns:r="http://schemas.openxmlformats.org/officeDocument/2006/relationships" name="Note 12 - Common stock warran79" sheetId="79" state="visible" r:id="rId79"/>
    <sheet xmlns:r="http://schemas.openxmlformats.org/officeDocument/2006/relationships" name="Note 12 - Common stock warran80" sheetId="80" state="visible" r:id="rId80"/>
    <sheet xmlns:r="http://schemas.openxmlformats.org/officeDocument/2006/relationships" name="Note 14 - Stockholders' Equity " sheetId="81" state="visible" r:id="rId81"/>
    <sheet xmlns:r="http://schemas.openxmlformats.org/officeDocument/2006/relationships" name="Note 15 - Lease Commitments_ 82" sheetId="82" state="visible" r:id="rId82"/>
    <sheet xmlns:r="http://schemas.openxmlformats.org/officeDocument/2006/relationships" name="Note 16 - Long Term Debt_ Sch83" sheetId="83" state="visible" r:id="rId83"/>
    <sheet xmlns:r="http://schemas.openxmlformats.org/officeDocument/2006/relationships" name="Note 17 - Accrued salary, acc84" sheetId="84" state="visible" r:id="rId84"/>
    <sheet xmlns:r="http://schemas.openxmlformats.org/officeDocument/2006/relationships" name="Note 20 - Segment Information85" sheetId="85" state="visible" r:id="rId85"/>
    <sheet xmlns:r="http://schemas.openxmlformats.org/officeDocument/2006/relationships" name="Note 20 - Segment Information86" sheetId="86" state="visible" r:id="rId86"/>
    <sheet xmlns:r="http://schemas.openxmlformats.org/officeDocument/2006/relationships" name="Note 21 - Accumulated other c87" sheetId="87" state="visible" r:id="rId87"/>
    <sheet xmlns:r="http://schemas.openxmlformats.org/officeDocument/2006/relationships" name="Note 22 - Subsequent Events (De" sheetId="88" state="visible" r:id="rId88"/>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7</t>
  </si>
  <si>
    <t>Nov. 08, 2017</t>
  </si>
  <si>
    <t>Details</t>
  </si>
  <si>
    <t>Registrant Name</t>
  </si>
  <si>
    <t>Mentor Capital, Inc.</t>
  </si>
  <si>
    <t>Registrant CIK</t>
  </si>
  <si>
    <t>SEC Form</t>
  </si>
  <si>
    <t>10-Q</t>
  </si>
  <si>
    <t>Period End date</t>
  </si>
  <si>
    <t>Sep. 30,
		2017</t>
  </si>
  <si>
    <t>Fiscal Year End</t>
  </si>
  <si>
    <t>--12-31</t>
  </si>
  <si>
    <t>Trading Symbol</t>
  </si>
  <si>
    <t>mnt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Entity Incorporation, State Country Name</t>
  </si>
  <si>
    <t>Delaware</t>
  </si>
  <si>
    <t>Entity Address, Address Line One</t>
  </si>
  <si>
    <t>511 Fourteenth Street, Suite A-2, A-4, A-6</t>
  </si>
  <si>
    <t>Entity Address, City or Town</t>
  </si>
  <si>
    <t>Ramona</t>
  </si>
  <si>
    <t>Entity Address, State or Province</t>
  </si>
  <si>
    <t>CA</t>
  </si>
  <si>
    <t>Entity Address, Postal Zip Code</t>
  </si>
  <si>
    <t>City Area Code</t>
  </si>
  <si>
    <t>Local Phone Number</t>
  </si>
  <si>
    <t>788-4700</t>
  </si>
  <si>
    <t>Condensed Consolidated Balance Sheets, (September 30, 2017 Unaudited) - USD ($)</t>
  </si>
  <si>
    <t>Dec. 31, 2016</t>
  </si>
  <si>
    <t>Current assets</t>
  </si>
  <si>
    <t>Cash and cash equivalents</t>
  </si>
  <si>
    <t>Cash in attorney trust account</t>
  </si>
  <si>
    <t>Available-for-sale investment securities, at fair value</t>
  </si>
  <si>
    <t>Accounts receivable, net</t>
  </si>
  <si>
    <t>Prepaid expenses and other current assets</t>
  </si>
  <si>
    <t>Investment in accounts receivable, current portion, net of discount</t>
  </si>
  <si>
    <t>Notes receivable, current portion</t>
  </si>
  <si>
    <t>Convertible notes receivable, current portion</t>
  </si>
  <si>
    <t>Employee advances</t>
  </si>
  <si>
    <t>Total current assets</t>
  </si>
  <si>
    <t>Convertible notes receivable, net of current portion</t>
  </si>
  <si>
    <t>Property and equipment</t>
  </si>
  <si>
    <t>Accumulated depreciation and amortization</t>
  </si>
  <si>
    <t>Property and equipment, net</t>
  </si>
  <si>
    <t>Other assets</t>
  </si>
  <si>
    <t>Investment in account receivable, net of discount and current portion</t>
  </si>
  <si>
    <t>Receivable - Bhang Corporation</t>
  </si>
  <si>
    <t>Contractual interest in legal recovery</t>
  </si>
  <si>
    <t>Notes receivable, net of current portion</t>
  </si>
  <si>
    <t>Deposits</t>
  </si>
  <si>
    <t>Long term investments</t>
  </si>
  <si>
    <t>Goodwill</t>
  </si>
  <si>
    <t>Total other assets</t>
  </si>
  <si>
    <t>Total assets</t>
  </si>
  <si>
    <t>Current liabilities</t>
  </si>
  <si>
    <t>Accounts payable</t>
  </si>
  <si>
    <t>Accrued expenses</t>
  </si>
  <si>
    <t>Current portion of long term debt</t>
  </si>
  <si>
    <t>Total current liabilities</t>
  </si>
  <si>
    <t>Long-term liabilities</t>
  </si>
  <si>
    <t>Accrued salary, retirement and incentive fee - related party</t>
  </si>
  <si>
    <t>Long term debt, net of current portion</t>
  </si>
  <si>
    <t>Total long-term liabilities</t>
  </si>
  <si>
    <t>Total liabilities</t>
  </si>
  <si>
    <t>Commitments and Contingencies</t>
  </si>
  <si>
    <t>Shareholders' equity</t>
  </si>
  <si>
    <t>Additional paid in capital</t>
  </si>
  <si>
    <t>Accumulated deficit</t>
  </si>
  <si>
    <t>Accumulated other comprehensive income (loss), net of tax</t>
  </si>
  <si>
    <t>Non-controlling interest</t>
  </si>
  <si>
    <t>Total shareholders' equity</t>
  </si>
  <si>
    <t>Total liabilities and shareholders' equity</t>
  </si>
  <si>
    <t>Preferred Stock, Value, Issued</t>
  </si>
  <si>
    <t>Common Stock, Value, Issued</t>
  </si>
  <si>
    <t>Condensed Consolidated Balance Sheets, (September 30, 2017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Income Statements (Unaudited) - USD ($)</t>
  </si>
  <si>
    <t>3 Months Ended</t>
  </si>
  <si>
    <t>Sep. 30, 2016</t>
  </si>
  <si>
    <t>Revenue</t>
  </si>
  <si>
    <t>Service fees</t>
  </si>
  <si>
    <t>Consulting fees</t>
  </si>
  <si>
    <t>Webcast revenue</t>
  </si>
  <si>
    <t>Total revenue</t>
  </si>
  <si>
    <t>Cost of sales</t>
  </si>
  <si>
    <t>Gross profit</t>
  </si>
  <si>
    <t>Selling, general and administrative expenses</t>
  </si>
  <si>
    <t>Operating income (loss)</t>
  </si>
  <si>
    <t>Other income and (expense)</t>
  </si>
  <si>
    <t>Interest income</t>
  </si>
  <si>
    <t>Interest Expense</t>
  </si>
  <si>
    <t>Gain (loss) on investments</t>
  </si>
  <si>
    <t>Gain on equipment disposal</t>
  </si>
  <si>
    <t>Other income (expense)</t>
  </si>
  <si>
    <t>Total other income and (expense)</t>
  </si>
  <si>
    <t>Income (loss) before provision for income taxes</t>
  </si>
  <si>
    <t>Provision for income taxes</t>
  </si>
  <si>
    <t>Net income (loss)</t>
  </si>
  <si>
    <t>Gain (loss) attributable to non-controlling interest</t>
  </si>
  <si>
    <t>Net Income (Loss)</t>
  </si>
  <si>
    <t>Basic and diluted</t>
  </si>
  <si>
    <t>Condensed Consolidated Statement of Comprehensive Income (Unaudited) - USD ($)</t>
  </si>
  <si>
    <t>Other comprehensive income (loss):</t>
  </si>
  <si>
    <t>Unrealized gain (loss) on available-for-sale securities, net of tax</t>
  </si>
  <si>
    <t>Net losses reclassified from AOCI to net income</t>
  </si>
  <si>
    <t>Comprehensive income</t>
  </si>
  <si>
    <t>Condensed Consolidated Statements of Cash Flows (Unaudited) - USD ($)</t>
  </si>
  <si>
    <t>CASH FLOWS FROM OPERATING ACTIVITIES:</t>
  </si>
  <si>
    <t>Adjustments to reconcile net income (loss) to net cash provided by (used by) operating activities:</t>
  </si>
  <si>
    <t>Depreciation and amortization</t>
  </si>
  <si>
    <t>Bad debt expense</t>
  </si>
  <si>
    <t>Amortization of discount on investment in account receivable</t>
  </si>
  <si>
    <t>Loss on disposal of Investor Webcast assets and liabilities</t>
  </si>
  <si>
    <t>Gain on fixed asset disposal</t>
  </si>
  <si>
    <t>Accrued investment interest income</t>
  </si>
  <si>
    <t>Investment loss</t>
  </si>
  <si>
    <t>Consulting fee received via stock</t>
  </si>
  <si>
    <t>Decrease (increase) in operating assets</t>
  </si>
  <si>
    <t>Cash in trust account</t>
  </si>
  <si>
    <t>Accounts receivable - trade</t>
  </si>
  <si>
    <t>Increase (decrease) in operating liabilities</t>
  </si>
  <si>
    <t>Deferred revenue</t>
  </si>
  <si>
    <t>Accrued salary, retirement and benefits - related party</t>
  </si>
  <si>
    <t>Net cash provided by (used by) operating activities</t>
  </si>
  <si>
    <t>CASH FLOWS FROM INVESTING ACTIVITIES:</t>
  </si>
  <si>
    <t>Purchase of investment securities</t>
  </si>
  <si>
    <t>Proceeds from securities sold</t>
  </si>
  <si>
    <t>Cash advanced on notes receivable</t>
  </si>
  <si>
    <t>Payments received on notes receivable</t>
  </si>
  <si>
    <t>Cash advanced on convertible notes receivable</t>
  </si>
  <si>
    <t>Payments received on convertible note receivable</t>
  </si>
  <si>
    <t>Purchases of property and equipment</t>
  </si>
  <si>
    <t>Proceeds from sale of property and equipment</t>
  </si>
  <si>
    <t>Cash paid at Investor Webcast disposition</t>
  </si>
  <si>
    <t>Receipt of investment in receivable</t>
  </si>
  <si>
    <t>Net cash provided by (used by) investing activities</t>
  </si>
  <si>
    <t>CASH FLOWS FROM FINANCING ACTIVITIES:</t>
  </si>
  <si>
    <t>Warrants converted to common stock, net of costs</t>
  </si>
  <si>
    <t>Short term loan from related parties</t>
  </si>
  <si>
    <t>Repayment on short term loan from related parties</t>
  </si>
  <si>
    <t>Proceeds from long-term debt</t>
  </si>
  <si>
    <t>Payments on long-term debt</t>
  </si>
  <si>
    <t>Non-controlling interest distribution</t>
  </si>
  <si>
    <t>Net cash provided by (used by) financing activities</t>
  </si>
  <si>
    <t>Net change in cash</t>
  </si>
  <si>
    <t>Beginning cash</t>
  </si>
  <si>
    <t>Ending cash</t>
  </si>
  <si>
    <t>SUPPLEMENTARY INFORMATION:</t>
  </si>
  <si>
    <t>Cash paid for interest</t>
  </si>
  <si>
    <t>Cash paid for income taxes</t>
  </si>
  <si>
    <t>NON-CASH INVESTING AND FINANCING TRANSACTIONS:</t>
  </si>
  <si>
    <t>Shareholder assumption of warrant liability resulting in increased liability to shareholder</t>
  </si>
  <si>
    <t>Contractual interest in legal recovery purchased through issuance of 288,890 shares of restricted common stock in a private offerings</t>
  </si>
  <si>
    <t>Investment in Green Vision Systems, Corp common stock received from consulting services</t>
  </si>
  <si>
    <t>Note 1 - Nature Of Operations</t>
  </si>
  <si>
    <t>Notes</t>
  </si>
  <si>
    <t>Note 1 - Nature of operations Mentor Capital, Inc. (Mentor or the Company), reincorporated under the laws of the State of Delaware in late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The Company relocated to San Diego, California and contracted to provide financial assistance and investment into small businesses. On May 22, 2015, a corporation, named Mentor Capital, Inc. (Mentor Delaware) was incorporated under the laws of the State of Delaware. A merger between Mentor and Mentor Delaware was approved by the California and Delaware Secretaries of State, and became effective September 24, 2015, thereby establishing Mentor as a Delaware corporation. Since September 2008, after the name change back to Mentor Capital, Inc., the Companys common stock has traded publicly under the trading symbol OTCQB: MNTR. In 2009, the Company began focusing its investing activities in leading 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 related project with a medical marijuana focus. On August 29, 2013, the Company made a decision to divest of its cancer assets and focus future investments in the cannabis and medical marijuana sector. Mentor has a 51% interest in Waste Consolidators, Inc. (WCI). WCI was incorporated in Colorado in 1999 and operates in Arizona and Texas. It is a legacy investment which was acquired prior to the Companys current focus on the cannabis sector and is included in the condensed consolidated financial statements presented. On February 28, 2014, the Company entered into an agreement to purchase 60% of the outstanding shares of Bhang Corporation, formerly known as Bhang Chocolate Company, Inc. (Bhang), which was ultimately rescinded. Following arbitration, on December 29, 2016, Mentor obtained a judgment against Bhang in the United States District Court for the Northern District of California. The judgment is comprised of $1,500,000 of Mentors funds retained by Bhang plus pre-judgment interest in the amount of $421,534.62. The judgment also accrues post-judgment interest at the rate of 10% from December 29, 2016 until such time as the judgment is paid in full. Amounts paid to Bhang are reported as Receivable from Bhang Chocolate Company in the condensed consolidated balance sheets at September 30, 2017 and December 31, 2016. Interest receivable is fully reserved at September 30, 2017 and December 31, 2016 pending the outcome of the Companys collection process. On April 18, 2016, the Company formed Mentor IP, LLC (MCIP), a South Dakota limited liability company and wholly owned subsidiary of Mentor. MCIP was formed to invest in intellectual property and specifically to hold the investment in patent interests obtained on April 4, 2016 when Mentor Capital, Inc. entered into an agreement with R. Larson and Larson Capital (Larson) to seek and secure the benefits of mutual effort directed toward the capture of license fees from domestic and foreign THC and CBD cannabis vape patents. See Note 18. On April 13, 2017 Mentor entered into an agreement to provide $40,000 of funding to offset costs of the application of cannabis oil in a glaucoma study conducted by and otherwise paid for by Dr. Robert M. Mandelkorn, MD. Mentor, doing business as GlauCanna, will hold an 80% interest in any commercial opportunities that result from the study. Dr. Mandelkorn will hold the remaining 20%. On June 30, 2017, the Company converted its original $100,000 convertible promissory note to Electrum Capital Partners, LLC (Electrum) plus accrued and unpaid interest of $7,772 into an equity interest in Electrum of 5,672 shares of common stock, representing approximately 4.71% interest in Electrum at the conversion date. The minority investment in Electrum is reported at cost in the condensed consolidated balance sheet. See Note 8. 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7 and 2016 are not necessarily indicative of the operating results for the full years.</t>
  </si>
  <si>
    <t>Note 2 - Summary of significant accounting policies</t>
  </si>
  <si>
    <t>Note 2 - Summary of significant accounting policies Basis of presentation The Companys condensed consolidated financial statements include majority owned subsidiaries of 51% or more. The condensed consolidated financial statements have been prepared on the accrual basis of accounting in accordance with accounting principles generally accepted in the United States of America. All material intercompany balances and transactions have been eliminated in consolidation.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September 30, 2017 and December 31, 2016. Cash in attorney trust account The Company has $300,000 in an attorney trust account. The balance may be withdrawn at the option of the Company and does not bear interest. Accounts receivable Customer accounts receivable are classified as current assets and are carried at original invoice amounts less an estimate for doubtful receivables based on a review of all outstanding amounts on a quarter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17 and December 31, 2016, the Company has recorded an allowance in the amount of $50,276 and $33,837, respectively. Convertible notes receivable The convertible note receivable from Electrum Partners, LLC (Electrum) was recorded at the principal face amount of $100,000 plus accrued interest of $6,874 at December 31, 2016. The note bore interest at 10% per annum and would have matured March 12, 2022. The note called for monthly interest payments of $898 through March 12, 2017 after which monthly payments of principal and interest would be $2,290 until the note was paid full. On April 28, 2017, an addendum to the convertible note provided for continued monthly interest payments of $898 until such time as the Company requested commencement of principal and interest of $2,290 per month. Effective June 30, 2017, the Company elected to convert the note plus accrued interest of $7,772 into equity in Electrum. The conversion resulted in an ownership of 5,672 shares of Electrum common stock, which was approximately 4.71% interest in Electrum as of the conversion date. On April 28, 2017, the Company entered into an Addendum to Convertible Note and Purchase Option Agreement (Addendum) with Electrum. Under the Addendum, the Company invested an additional $100,000 in Electrum by purchase of a second promissory note in principal face amount of $100,000 (Note II) from Electrum with interest at 10% per annum compounded monthly. Note II is recorded at the principal face amount plus accrued interest of $0 at September 30, 2017. Note II requires monthly principal and interest payments of $2,290 to the Company beginning June 12, 2017, until fully repaid on May 12, 2022 or until the Company requests that the residual principal and unpaid interest be converted into an equity investment in Electrum, based upon a fixed equity conversion rate of $164 per share. The note is collateralized by cannabis equity securities owned by Electrum. The Company has a convertible note receivable from NeuCourt, Inc., which it entered into on November 8, 2016, that is recorded at the principal face amount of $25,000 plus accrued interest of $1,116 and $181 at September 30, 2017 and December 31, 2016. The note bears 5% interest and matures on November 8, 2018.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6,752 Conversion Shares.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 Investments Available-for-sale investment securities consist of readily marketable debt and equity securities. Unrealized gains or losses are generally recorded in other comprehensive income.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 Investment in account receivable, net of discount On April 10, 2015, the Company entered into an exchange agreement whereby the Company received an investment in account receivable with installment payments of $117,000 per year for 11 years. The investment is stated at face value, net of unamortized purchase discount. The discount is amortized to interest income over the term of the exchange agreement. Notes receivable Notes receivable are stated at amortized cost, less impairment, if any. Property, equipment and machinery Property, equipment and machinery are recorded at cost. Depreciation is computed on the straight-line and declining balance methods over the estimated useful lives of various classes of property ranging from 3 to 7 years.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 Goodwill Goodwill of $1,324,142 was derived from consolidating WCI effective January 1, 2014 and $102,040 of goodwill related to the 1999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17 and December 31, 2016. 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operating costs. Service fees are invoiced and recognized as revenue in the month services are performed. Revenue from consulting agreements is recognized at the time the related services are provided as specified in the related consulting agreements. 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7,475,166 and 12,185,000 as of September 30, 2017 and 2016, respectively. There were 0 and 4,500 potentially dilutive warrants outstanding at September 30, 2017 and 2016, respectively. 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 Advertising and promotion The Company expenses advertising and promotion costs as incurred. Advertising and promotion costs for the three months ended September 30, 2017 and 2016 were $1,830 and $5,621, respectively. Advertising and promotion costs for the nine months ended September 30, 2017 and 2016 were $31,471 and $13,429, respectively. 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 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re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 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si>
  <si>
    <t>Note 4- Prepaid expenses and other assets</t>
  </si>
  <si>
    <t>Note 4 - Prepaid expenses and other assets Prepaid expenses and other assets consist of the following: September 30, 2017 December 31, 2016 Prepaid health insurance $ 5,005 $ 3,784 Other prepaid costs 24,247 39,079 $ 29,252 $ 42,863</t>
  </si>
  <si>
    <t>Note 5 - Bhang Corporation (formerly known as Bhang Chocolate Company, Inc.) and Judgment</t>
  </si>
  <si>
    <t>Note 5 - Bhang Corporation (formerly known as Bhang Chocolate Company, Inc.) and Judgment The Company entered into an agreement with Bhang Chocolate Company, Inc., the predecessor in interest to Bhang Corporation (together Bhang), effective February 28, 2014. As part of that agreement, which was ultimately rescinded, Mentor delivered $1,500,000 to Bhang which Bhang refused to return following rescission of the agreement. Following arbitration of the dispute, on December 29, 2016, Mentor obtained a judgment in the amount of $1,921,534 against Bhang Corporation and its predecessor in interest, Bhang Chocolate Company, Inc., in the United States District Court for the Northern District of California. The judgment accrues interest at the rate of 10% from December 29, 2016 until such time as the judgment is satisfied. The receivable and accrued interest consists of the following: September 30, 2017 December 31, 2016 Receivable from Bhang Chocolate Company $ 1,500,000 $ 1,500,000 Accrued interest 510,723 422,588 Total 2,017,875 1,922,588 Reserve pending collection efforts (510,723) (422,588) Receivable from Bhang Chocolate Company $ 1,500,000 $ 1,500,000 As part of the judgment Bhang owners, Scott Van Rixel and Richard Sellers, who together purchased 117,000 shares of Mentor Common Stock pursuant to the Bhang Agreement have the option until December 29, 2017 to return all or part of those shares in exchange for payment of the original purchase price of $1.95 per share plus a pro-rata amount of $58,568 in interest for such returned shares.</t>
  </si>
  <si>
    <t>Note 6 - Investment in account receivable</t>
  </si>
  <si>
    <t>Note 6  Investment in account receivable On April 10, 2015, the Company entered into an exchange agreement whereby the Company received an investment in an account receivable with installment payments of $117,000 per year for 11 years totaling $1,287,000 in exchange for 757,059 shares of Mentor Common Stock obtained through exercise of Series D warrants at $1.60 per share. The Counterparty to the exchange agreement could have elected to partially rescind the exchange at any time after June 1, 2017 and ending on the earlier of (i) December 1, 2017, and (ii) two weeks following the date on which the Counterparty receives notice from Mentor that Mentors warrant holders have been notified that they have approximately 30 days left to exercise Mentor warrants. The partial rescission election terms required return of all or part of 313,820 of the Mentor shares exchanged for all or part of the installment payments due in or around January of each of 2018, 2019, 2020 and 2021. In May 2017, the 313,820 shares were deposited into a brokerage account resulting in termination of the partial rescission option. The Company valued the transaction based on the market value of Company common shares exchanged in the transaction, resulting in a 17.87% discount from the face value of the account receivable. The discount is being amortized monthly to interest over the 11 year term of the agreement. The April 10, 2015 investment in account receivable is supported by an exchange agreement and consisted of the following at September 30, 2017 and December 31, 2016: September 30, 2017 December 31, 2016 Face value $ 1,053,000 $ 1,053,000 Unamortized discount (502,229) (571,013) Net balance 550,771 481,987 Current portion * (94,409) - Long term portion $ 456,362 $ 481,987 * The 2016 installment receivable was exchanged with a third party as payment for service on December 13, 2016 and therefore there was no current balance due at December 31, 2016. For the three months ended September 30, 2017 and 2016, $22,591 and $23,715 of discount amortization is included in interest income, respectively. For the nine months ended September 30, 2017 and 2016, $68,784 and $80,192 of discount amortization is included in interest income, respectively.</t>
  </si>
  <si>
    <t>Note 7 - Property and Equipment</t>
  </si>
  <si>
    <t>Note 7 - Property and equipment Property and equipment is comprised of the following: September 30, 2017 December 31, 2016 Computers $ 28,797 $ 22,251 Furniture and fixtures 24,406 23,043 Machinery and vehicles 142,306 169,740 195,509 215,034 Accumulated depreciation and amortization (162,204) (178,482) Net Property and equipment $ 33,305 $ 36,552 Depreciation and amortization expense was $2,549 and $6,538 for the three months ended September 30, 2017 and 2016, respectively. Depreciation and amortization expense was $10,602 and $19,818 for the nine months ended September 30, 2017 and 2016, respectively.</t>
  </si>
  <si>
    <t>Note 8 - Convertible notes receivable</t>
  </si>
  <si>
    <t>Note 8  Convertible notes receivable Convertible notes receivable consists of the following: September 30, 2017 December 31, 2016 March 12, 2014 Electrum convertible note receivable including accrued interest of $0 and $6,874, respectively. The note bore interest at 10% per annum, compounded until maturity or until converted to shares of equity in Electrum. From October 12, 2015 to March 12, 2017 interest only payments were required; and from March 12, 2017 through March 12, 2022 payments of principal and interest in the amount of $2,289.83 were required.* Effective June 30, 2017, the Company elected to convert the note plus accrued interest of $7,772 into equity in Electrum. ** $ - $ 106,874 April 28, 2017 Electrum convertible note receivable requires monthly principal and interest payments of $2,290 beginning June 12, 2017, until fully repaid or until the Company requests that the residual principal and unpaid interest be converted into an equity investment in Electrum based upon a fixed equity conversion rate of $164 per share. The note is collateralized by cannabis equity securities owned by Electrum. 94,806 - NeuCourt, Inc. convertible note receivable including accrued interest of $1,116 and $181 at September 30, 2017 and December 31, 2016, respectively. The note bears interest at 5% per annum and matures November 8, 2018. Principal and accrued interest are due at maturity. Principal and unpaid interest may be converted into shares of a to-be-created series of Preferred Stock of NeuCourt (i) on closing of a future financing round of at least $750,000, (ii) on the election of NeuCourt on maturity of the Note, or (iii) on election of Mentor following NeuCourts election 26,116 25,181 Total convertible notes receivable 120,922 132,055 Less current portion (16,775) (12,951) Long term portion $ 104,147 $ 119,104 * On April 28, 2017, an addendum to the convertible note provided for continued monthly interest payments of $898 until such time as the Company requested commencement of principal and interest of $2,290 per month. ** The conversion resulted in the Company owning 5,672 shares of common stock of Electrum, approximately 4.71% of Electrum equity as of the conversion date. ***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6,752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t>
  </si>
  <si>
    <t xml:space="preserve">Note 9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ear interest at 7.42% per annum, with monthly payments beginning on April 15, 2017, and mature on April 15, 2022. The first promissory note in the amount of $120,000 is for the purchase of real estate, which is secured by a deed of trust on real property, and requires monthly payments of $1,107 beginning April 15, 2017 with a balloon payment of approximately $93,585 at maturity. The second promissory note in the amount of $380,000 is to be used for working capital and is secured by all assets of G Farma and guaranteed by two owners of G Farma, which requires monthly payments of $3,505 with a balloon payment of approximately $296,352 at maturity. The Company and G Farma have executed three addendums subsequent to the original agreement. Addendum II (the Addendum II) on April 28, 2017, in which Mentor invested an additional $100,000 in G Farma by increasing the aggregate principal face amount of the working capital note to $480,000 and increasing the monthly payments on the working capital note to $4,427 per month. The maturity date remained the same resulting in a total balloon payment of approximately $374,777 at maturity. Addendum II also provides that if the contemplated real estate transaction or a similar transaction is not consummated the real estate note will be consolidated into the working capital note with extension of the security pledges and guarantees. Addendum III (the Addendum III) on June 4, 2017, in which Mentor invested an additional $100,000 in G Farma by increasing the aggregate principal face amount of the working capital note to $580,000 and increasing the monthly payments on the working capital note to $5,350 per month. The maturity date remained the same resulting in a total balloon payment of approximately $454,069 at maturity. Addendum IV (the Addendum IV) on September 26, 2017, in which Mentor invested an additional $100,000 in G Farma by increasing the aggregate principal face amount of the of the working capital note to $680,000, resulting in payments of $6,272 per month beginning November 15, 2017. The maturity date remained the same resulting in a total balloon payment of approximately $535,564 at maturity. Associated with the Notes Purchase Agreement, on March 17, 2017, the Company and G Farma entered into a Rights Agreement which provides that G Farma will not register its stock in a public offering unless it obtains either (i) the written consent of the Company, or (ii) without the Companys written consent if G Farma issues to the Company shares of each class or series of G Farma stock then outstanding equal to 1.5% of each such number of shares, calculated on a full dilution full conversion basis. Addendum II increased item (ii) above to 1.8% from 1.5%. Addendum III increased item (ii) above to 2.1% and Addendum IV increases item (ii) above to 2.4%. In addition, on March 17, 2017, the Company entered into a Consulting Agreement with G Farma whereby the Company will receive a monthly consulting fee in arears of $1,400 per month beginning April 15, 2017 and continuing until the later of (i) 12 months, and (ii) the date on which G Farma has paid in full all obligations under the Notes Purchase Agreement. This consulting fee increased to $1,680 by Addendum II beginning with the May 15, 2017 payment, was not changed by Addendum III, and increased to $1,960 by Addendum IV beginning with the November 15, 2017 payment. For the three months ended September 30, 2017 and 2016, $5,040 and $0 of consulting fees from G Farma are included in revenue, respectively. For the nine months ended September 30, 2017 and 2016, $9,800 and $0 of consulting fees from G Farma are included in revenue, respectively. Notes receivable from G Farma consists of the following at September 30, 2017: September 30, 2017 Real estate note $ 117,776 Working capital note 670,500 788,276 Less current portion (30,786) Long term portion of notes receivable $ 757,490 </t>
  </si>
  <si>
    <t>Note 10 - Contractual interest in legal recovery</t>
  </si>
  <si>
    <t>Note 10 - Contractual interest in legal recovery On March 17,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 purchase price of $100,000. The combined total purchase of $600,002 is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t>
  </si>
  <si>
    <t>Note 11- Investments and Fair Value</t>
  </si>
  <si>
    <t>Note 11 - Investments and fair value We account for our financial assets in accordance with ASC 820, Fair Value Measurement The hierarchy of Level 1, Level 2 and Level 3 Assets are listed as following: Fair Value Measurement Using Unadjusted Quoted Market Prices Quoted Prices for Identical or Similar Assets in Active Markets Significant Unobservable Inputs Significant Unobservable Inputs (Level 1) (Level 2) (Level 3) (Level 3) Available-for- sale Securities Other investment Equity Options Other Equity Investments Balance at December 31, 2015 $ 37,500 $ - $ - $ 55,943 Total gains or losses Included in earnings (or changes in net assets) (8,831) - - (20,000) Purchases, issuances, sales, and settlements Purchases - - - - Issuances - - - 50,000 Sales (28,669) - - - Settlements - - - (30,000) Balance at December 31, 2016 - - - 55,943 Total gains or losses Included in earnings (or changes in net assets) (188,837) - - - Purchases, issuances, sales, and settlements Purchases 1,071,902 - - 107,771 Issuances - - - - Sales (754,644) - - - Settlements - - - - Balance at September 30, 2017 $ 128,421 $ - $ - $ 163,714 The Companys investment securities are presented in available-for-sale investment securities. The amortized costs, gross unrealized holding gains and losses, and fair values of the Companys investment securities classified as available-for-sale at September 30, 2017 consists of the following: Type Amortized Costs Gross Unrealized Gains Gross Unrealized Losses Fair Values NASDAQ listed company stock $ 130,997 $ - $ (29,507) $ 101,490 OTCQB listed company stock 22,816 4,115 - 26,931 $ 153,813 $ 4,115 $ (29,507) $ 128,421 There were no investment securities held at December 31, 2016. The portion of unrealized gains and losses for the period related to equity securities still held at the reporting date is calculated as follows: Three Months Ended September 30, Nine Months Ended September 30, 2017 2016 2017 2016 Net gains and losses recognized during the period on equity securities $ 58,249 $ - $ (188,837) $ (21,394) Less: Net gains (losses) recognized during the period on equity securities sold during the period 83,641 - (163,445) (8,831) Unrealized gains and losses recognized during the reporting period on equity securities still held at the reporting date $ (25,392) $ - $ (25,392) $ (12,563)</t>
  </si>
  <si>
    <t>Note 12 - Common stock warrants</t>
  </si>
  <si>
    <t>Note 12 - Common stock warrants The Company's Plan of Reorganization, which was approved by the United States Bankruptcy Court for the Northern District of California on January 11, 2000, provided for the creditors and claimants to receive new warrants in settlement of their claims. The warrants expire May 11, 2038. All Series A, B, C and D warrants have been called and all Series A, B, and C warrants have been exercised. Today only the Series D warrants remain active for exercise. The warrant holders had a minimum of 30 calendar days during which to exercise their warrants once they are called. However, the Company intends to allow warrant holders or Company designees, in place of original holders, additional time as needed to exercise the remaining series D warrants. The Company may lower the exercise price of all or part of a warrant series at any time. Similarly, the Company could, but does not anticipate, reverse splitting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s discussed further in Note 13. All such changes in the exercise price of warrants were provided for by the court in the Plan of Reorganization in order to provide a mechanism for all debtors to receive value even if they could not or did not exercise their warrant. Therefore, Management believes that the act of lowering the exercise price is not a change from the original warrant grants and the Company has not recorded an accounting impact as the result of such change in exercise prices. All Series A and Series C warrants were exercised by December 31, 2014. Exercise prices in effect at January 1, 2015 through September 30, 2017 for Series B warrants were $0.11 and Series D warrants were $1.60. In April 2017, the remaining 4,500 Series B warrants were exercised. In 2009, the Company entered into an Investment Banking agreement with Network One Securities, LLC and a related Strategic Advisory Agreement with Lenox Hill Partners, LP with regard to a potential merger with a cancer development company. In conjunction with those related agreements, the Company issued 689,159 Series H ($7) Warrants, with a 30 year life. The warrants are subject to cashless exercise based upon the ten day trailing closing bid price preceding the exercise as interpreted by the Company. As of September 30, 2017 and December 31, 2016 the weighted average contractual life for all Mentor warrants was 20.76 years and 21.49 years, respectively, and the weighted average outstanding warrant exercise price was $2.10 and $2.02 per share, respectively. During the nine months ended September 30, 2017 and 2016, a total of 1,424,883 and 1,644,772 warrants were exercised, respectively. There were no warrants issued during the periods ended September 30, 2017 and 2016. The intrinsic value of outstanding warrants at September 30, 2017 and December 31, 2016 was $0 and $1,395, respectively. The following table summarizes Series B and Series D common stock warrants as of each period: Series B Series D B and D Total Outstanding at December 31, 2015 4,500 12,709,736 12,714,236 Issued - - - Exercised - (4,503,346) (4,503,346) Outstanding at December 31, 2016 4,500 8,206,390 8,210,890 Issued - - - Exercised (4,500) (1,420,383) (1,424,883) Outstanding at September 30, 2017 - 6,786,007 6,786,007 Series E, F, G and H warrants were issued for investment banking and advisory services during 2009. Series E, F and G warrants were exercised in 2014. The following table summarizes Series H ($7) warrants as of each period: Series H $7.00 exercise price Outstanding at December 31, 2015 689,159 Issued - Exercised - Outstanding at December 31, 2016 689,159 Issued - Exercised - Outstanding at September 30, 2017 689,159 On February 9, 2015, in accordance with Section 1145 of the United States Bankruptcy Code and the Companys Plan of Reorganization, the Company announced a minimum 30 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 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 party manipulation of share prices at month-end. The periodic partial redemptions will continue to be periodically recalculated and repeated until such unexercised warrants are exhausted or the partial redemption is otherwise temporarily suspended or truncated by the Company. The regular and 1% partial redemption authorization, which was recalculated and repeated according to the court formula, resulted in a combined average exercise price of $1.55 for the nine months ended September 30, 2017 and $0.32 for the year ended December 31, 2016.</t>
  </si>
  <si>
    <t>Note 13- Warrant redemption liability</t>
  </si>
  <si>
    <t>Note 13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at their last known address 30 days after the last warrant of a class is exercised, or earlier at the discretion of the Company. The Company has arranged for a service to process the redemption fees in offset to an equal amount of liability. In prior years the Series A and Series C redemption fees have been distributed through DTCC into holders brokerage accounts or directly to the holders and are no longer outstanding. On April 14, 2017, the remaining Series B warrants were exercised for 4,500 shares of common stock. The Company announced on April 17, 2017 that warrant holders to whom approximately 3,000,000 Series B Warrants were originally issued will receive the $0.10 per warrant redemption payment per the Plan. Payment of the Series B redemption fee was made by the Companys redemption service and funded personally by Chet Billingsley who has assumed liability for paying the warrant redemptions. For warrant holders who had deposited their Series B warrants with a broker their redemption payments were processed electronically on April 20, 2017 through the DTCC participant system. Payment to other Series B warrant holders who had presented their Series B warrants to the Company were mailed directly to the warrant holder by April 20, 2017. Once the D warrants have been fully redeemed and exercised the fees for the D warrant series will likewise be distributed. The President and CEO, Chet Billingsley has agreed to assume liability for paying th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Mr. Billingsley from the Company which are sufficient to cover the redemption fee at September 30, 2017 and December 31, 2016.</t>
  </si>
  <si>
    <t>Note 14 - Stockholders' Equity</t>
  </si>
  <si>
    <t>Note 14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approximately 2% of the Companys common shares outstanding at that time. As of September 30, 2017 and December 31, 2016, 44,748 and 44,748 shares have been repurchased and retired, respectively. Preferred Stock Mentor has 5,000,000, $0.0001 par value, preferred shares authorized. No preferred shares are issued or outstanding.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are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each calendar quarter as follows: The per share Series Q Conversion Value shall be equal the quotient of the Core Q Holdings Asset Value divided by the number of issued and outstanding shares of Series Q Preferred Stock. Defined terms used in the Series Q Conversion Value shall bear the following meanings: 1)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and 2) "Core Q Holdings" shall consist of all proceeds received by the Company on sale of shares of Series Q Preferred Stock and all securities, acquisitions, and business acquired therewith by the Company which shall periodically, but at least once each calendar quarter, identify, update, account for and value, the assets that comprise the Core Q Holdings. The "Conversion Price" of the Series Q Preferred Stock shall be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t>
  </si>
  <si>
    <t>Note 15 - Lease Commitments</t>
  </si>
  <si>
    <t>Note 15 - Lease commitments Operating Leases Mentor currently rents approximately 2,000 square feet of office space under a one year lease in Ramona, California in San Diego County, expiring in July 2018. Rent expense for the three months ended September 30, 2017 and 2016 was $7,770 and $7,350, respectively. Rent expense for the nine months ended September 30, 2017 and 2016 was $22,470 and $21,050, respectively. WCI rents approximately 3,000 of office and warehouse space in Tempe, Arizona under an operating lease expiring in January 2018. Rent expense for the three months ended September 30, 2017 and 2016 was $6,545 and $6,633, respectively. Rent expense for the nine months ended September 30, 2017 and 2016 was $17,600 and $19,899, respectively. WCI leases vehicles under a master fleet management agreement with initial terms of 4 years expiring through July 2020. Vehicle lease expense is included in cost of sales in the condensed consolidated income statement. Vehicle lease expense for the three months ended September 30, 2017 and 2016 was $47,556 and $47,503, respectively. Vehicle lease expense for the nine months ended September 30, 2017 and 2016 was $134,715 and $127,891, respectively. WCI has two operating leases for office equipment which expire in February and April 2020. Equipment lease expense for the three months ended September 30, 2017 and 2016 was $379 and $379, respectively. Equipment lease expense for the nine months ended September 30, 2017 and 2016 was $1,137 and $1,397, respectively. The approximate remaining annual minimum lease payments under the non-cancelable operating leases existing as of September 30, 2017 with original or remaining terms over one year were as follows: 12 months ending Rental September 30, expense 2018 $ 111,010 2019 78,693 2020 43,077 2021 9,371 $ 242,151</t>
  </si>
  <si>
    <t>Note 16 - Long Term Debt</t>
  </si>
  <si>
    <t>Note 16 - Long term debt Long term debt Long term debt consists of the following: September 30, 2017 December 31, 2016 Commercial credit agreement with Bond Street Servicing, LLC at 11.6% interest per annum, semi-monthly payments of $1,648, maturing October 16, 2019. Net of $2,723 and $3,723 unamortized loan service fee, respectively. $ 70,201 $ 91,488 Auto loan through Hyundai Motor Finance, interest at 2.99% per annum, monthly principle and interest payments of $878, maturing December 2018. - 6,004 Total notes payable 70,201 97,492 Less: Current maturities (31,036) (28,226) $ 39,165 $ 69,226 Commercial credit agreement with Bond Street Servicing, LLC WCI entered into a commercial credit agreement with Bond Street Servicing, LLC which required a $4,000 loan service fee which is being amortized as additional interest over the life of the loan on a straight line basis. The unamortized loan service fee balance was $2,723 and $3,723 at September 30, 2017 and December 31, 2016, respectively.</t>
  </si>
  <si>
    <t>Note 17 - Accrued salary, accrued retirement and incentive fee - related party</t>
  </si>
  <si>
    <t>Note 17 - Accrued salary, accrued retirement and incentive fee - related party The Company had an outstanding liability to Chet Billingsley, its Chief Executive Officer ("CEO"), as follows: September 30, 2017 December 31, 2016 Accrued salaries and benefits $ 774,735 $ 759,701 Accrued incentive fee and bonus 190,581 190,581 Accrued retirement and other benefits 463,577 457,079 Offset by shareholder advance (288,929) (368,938) $ 1,139,964 $ 1,038,378 The Company agreed to advance the CEO $944,000 against the accrued liabilities due him, in January 2014, to exercise additional warrants into shares to be used as collateral for a potential loan to the Company. The warrant exercise was a cashless transaction made solely for the benefit of the Company in its efforts to obtain financing. After the warrants were exercised, the CEO put 100% of his shares owned, 5,000,486 shares, in an escrow which was to guarantee the potential loan. The potential loan was mutually rescinded in conjunction with the lender on June 12, 2014, and the shares remained in escrow until March 28, 2016, at which time the CEOs shares were removed from escrow. As provided by Board of Director resolution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00 increase in stock price up to a maximum of $8 per share (4%) based on the bid price of the stock beyond the book value at confirmation of the bankruptcy. The incentive fee expense was $0 and $0 for the three months ended September 30, 2017 and 2016, respectively. The incentive fee expense was $175,997 and $0 for the nine months ended September 30, 2017 and 2016, respectively.</t>
  </si>
  <si>
    <t>Note 18 - Patent and License Fee Facility with Larson</t>
  </si>
  <si>
    <t>Note 18 - Patent and License Fee Facility with Larson Effective April 4, 2016 Mentor Capital, Inc. entered into a certain "Larson - Mentor Capital, Inc. Patent and License Fee Facility with Agreement Provisions for an -- 80% / 20% Domestic Economic Interest -- 50% / 50% Foreign Economic Interest" agreement with R. L. Larson and Larson Capital, LLC (Larson). Under this agreement, Mentors subsidiary Mentor Capital IP, LLC (MCIP) obtained rights in an international patent application for foreign THC and CBD cannabis vape pens under the provisions of the Patent Cooperation Treaty of 1970, as amended. If and upon approval of the United States patent application, MCIP intends to seek exclusive licensing rights in the United States for THC and CBD cannabis vape pens for various THC and CBD percentage ranges and concentrations. Per the agreement Mentor paid $25,000 in exchange for 15.7% of the domestic licensing rights and 41.4% of international licensing rights for the vape pens.</t>
  </si>
  <si>
    <t>Note 19 - Commitments and Contingencies</t>
  </si>
  <si>
    <t>Note 19  Commitments and contingencies On December 29, 2016, Mentor obtained a judgment in the amount of $1,921,535 against Bhang Corporation and its predecessor in interest, Bhang Chocolate Company, Inc., in the United States District Court for the Northern District of California related to an action filed by Mentor on August 11, 2014 seeking rescission of the February 28, 2014 co-operative funding agreement with Bhang Corporation (Bhang Agreement) and return of the $1,500,000 paid by the Company to Bhang. The judgment accrues interest at the rate of 10% from December 29, 2016 until such time as the judgment is satisfied. Mentor is continuing its efforts to collect on the judgment in California and other states in which Bhang operates. Mentor intends to enforce this judgment. As part of the judgment Bhang owners, Scott Van Rixel and Richard Sellers, who together purchased 117,000 shares of the Companys Common Stock pursuant to the Bhang Agreement have the option until December 29, 2017 to return some or all of those shares in exchange for payment of the original purchase price of $1.95 per share plus a pro-rata amount of $58,568.92 in interest for such returned shares. In July 2015, Mentor was served with a complaint in an action in the United States District Court for the District of Utah initiated by the wife and daughter of Bhangs corporate counsel related to 75,000 shares of Mentors Common Stock purchased from Bhang Corporations CEO in a secondary sale. The shares purchased by plaintiffs are returnable to Mentor per the judgement awarded in the Bhang matter, above. On September 25, 2017, the Court granted plaintiffs motion for partial summary judgment related to one cause of action in plaintiffs complaint. On October 23, 2017, Mentor filed a motion for reconsideration of the Courts September 25, 2017 order. Regardless of the outcome of Mentors motion for reconsideration, Mentor still intends to pursue Cross-Defendants Richard Golden and Scott Van Rixel for indemnity. Mentor was not a party to this transaction and intends to vigorously defend itself against all claims in this case. No trial date has currently been set in this action.</t>
  </si>
  <si>
    <t>Note 20 - Segment Information</t>
  </si>
  <si>
    <t>Note 20  Segment Information The Company is operating an acquisition and investment business. Majority owned subsidiaries of 51% or more are consolidated. The Company has determined that there are two reportable segments; 1) the cannabis and medical marijuana segment which includes the receivable from Bhang of $1,500,000, the fair value of securities investment in GW Pharmaceuticals plc (GWPH) stock, the equity investment in Electrum, convertible notes receivables and accrued interest from Electrum and NeuCourt, the notes receivable from GFarma, the contractual interest in the G Farma legal recovery, and the operation of subsidiaries in the Cannabis and medical marijuana sector, and 2) the Companys legacy investment in WCI which works with business park owners, governmental centers, and apartment complexes to reduce their facility related operating costs. The Company also has certain small cancer related legacy investments and an investment in note receivable from a non-affiliated party that is included in the Corporate and Eliminations section below. Cannabis and Medical Marijuana Segment Trash Management Corporate and Eliminations Consolidated Three months ended September 30, 2017 Net sales $ 5,040 $ 810,062 $ - $ 815,102 Operating income (loss) 4,654 65,309 (256,944) (186,981) Interest income 71,219 1 22,688 93,908 Interest Expense - 4,567 (1,133) 3,434 Property additions - - 4,775 4,775 Depreciation and amortization - 1,461 1,088 2,549 Three months ended September 30, 2016 Net sales $ - $ 705,709 $ 20,000 $ 725,709 Operating income (loss) (61) (1,488) (196,871) (198,420) Interest income 2,694 - 23,715 26,409 Interest Expense - 4,403 6,262 10,305 Property additions - - - - Depreciation and amortization - 5,667 871 6,538 Nine months ended September 30, 2017 Net sales $ 9,800 $ 2,307,994 $ - $ 2,317,794 Operating income (loss) 8,729 140,257 (997,654) (848,668) Interest income 88,541 4 68,971 157,516 Interest Expense - 14,353 (3,402) 10,951 Total assets 3,122,165 1,168,649 3,057,673 7,348,487 Property additions - - 7,909 7,909 Depreciation and amortization - 8,106 2,496 10,602 Nine months ended September 30, 2016 Net sales $ 450 $ 2,016,272 $ 20,000 $ 2,036,722 Operating income (loss) (50,006) 46,446 (687,254) (690,814) Interest income 8,083 - 80,193 88,276 Interest Expense - 12,474 20,066 32,540 Total assets 1,606,874 1,097,582 1,545,486 4,249,942 Property additions - 25,510 1,029 26,539 Depreciation and amortization 295 16,953 2,570 19,818 The following table reconciles operating segments and corporate-unallocated operating income (loss) to consolidated income before income taxes, as presented in the unaudited condensed consolidated income statements: Three Months Ended September 30, Nine Months Ended September 30, 2017 2016 2017 2016 Operating loss $ (186,981) $ (198,420) $ (848,668) $ (690,814) Interest income 93,908 26,409 157,516 88,276 Interest Expense (3,434) (10,305) (10,951) (32,540) Gain (loss) on investments (163,445) - (163,445) (22,289) Gain (loss) on equipment disposal - 11,568 - 11,568 Other income (expense) - 9,286 500 9,154 Income before income taxes $ (259,952) $ (161,462) $ (865,048) $ (636,645)</t>
  </si>
  <si>
    <t>Note 21 - Accumulated other comprehensive income (loss)</t>
  </si>
  <si>
    <t xml:space="preserve">Note 21  Accumulated other comprehensive income (loss) The changes in the balances for accumulated other comprehensive income (loss) (AOCI) were as follows: Three Months Ended September 30, Nine Months Ended September 30, 2017 2016 2017 2016 Beginning balance $ (247,086) $ - $ - $ (12,563) Gains (losses) on available for sale securities 58,249 - (188,837) (8,831) Less: Tax (tax benefit) - - - - Net gains (losses) on available for sale securities 58,249 - (188,837) (8,831) (Gains) Losses reclassified from AOCI to net Income 163,445 - 163,445 21,394 Less: Tax (tax benefit) - - - - Net gains (losses) reclassified from AOCI to net Income - - - 21,394 Other comprehensive income (loss), net of tax 221,694 - (25,392) 12,563 Ending balance $ (25,392) $ - $ (25,392) $ - </t>
  </si>
  <si>
    <t>Note 22 - Subsequent Events</t>
  </si>
  <si>
    <t>Note 22  Subsequent events On October 3, 2017, the Company paid to Mr. Billingsley the accrued incentive fee of $190,581 which is reflected in accrued salary, accrued retirement and incentive fee  related party in the consolidated balance sheet. See Note 17. On October 16, 2017, the Company formed a wholly owned subsidiary, Mentor Partner I, LLC, a California Limited Liability Company, for the purpose of providing consulting services.</t>
  </si>
  <si>
    <t>Note 1 - Nature Of Operations: Condensed consolidated financial statements (Policies)</t>
  </si>
  <si>
    <t>Policies</t>
  </si>
  <si>
    <t>Condensed consolidated financial statements</t>
  </si>
  <si>
    <t>Condensed consolidated financial statements Certain information and footnote disclosures normally included in financial statements prepared in accordance with accounting principles generally accepted in the United States of America have been condensed or omitted. The results of operations for the periods ended September 30, 2017 and 2016 are not necessarily indicative of the operating results for the full years.</t>
  </si>
  <si>
    <t>Note 2 - Summary of significant accounting policies: Basis of presentation (Policies)</t>
  </si>
  <si>
    <t>Basis of presentation</t>
  </si>
  <si>
    <t>Basis of presentation The Companys condensed consolidated financial statements include majority owned subsidiaries of 51% or more. The condensed consolidated financial statements have been prepared on the accrual basis of accounting in accordance with accounting principles generally accepted in the United States of America. All material intercompany balances and transactions have been eliminated in consolidation.</t>
  </si>
  <si>
    <t>Note 2 - Summary of significant accounting policies: Concentrations of cash (Policies)</t>
  </si>
  <si>
    <t>Concentrations of cash</t>
  </si>
  <si>
    <t>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t>
  </si>
  <si>
    <t>Note 2 - Summary of significant accounting policies: Policy 4 - Cash and Cash Equivalents (Policies)</t>
  </si>
  <si>
    <t>Policy 4 - Cash and Cash Equivalents</t>
  </si>
  <si>
    <t>Cash and cash equivalents The Company considers all short-term debt securities purchased with a maturity of three months or less to be cash equivalents. The Company had no short-term debt securities as of September 30, 2017 and December 31, 2016.</t>
  </si>
  <si>
    <t>Note 2 - Summary of significant accounting policies: Cash in attorney trust account (Policies)</t>
  </si>
  <si>
    <t>Cash in attorney trust account The Company has $300,000 in an attorney trust account. The balance may be withdrawn at the option of the Company and does not bear interest.</t>
  </si>
  <si>
    <t>Note 2 - Summary of significant accounting policies: Policy 5 - Accounts Receivable (Policies)</t>
  </si>
  <si>
    <t>Policy 5 - Accounts Receivable</t>
  </si>
  <si>
    <t>Accounts receivable Customer accounts receivable are classified as current assets and are carried at original invoice amounts less an estimate for doubtful receivables based on a review of all outstanding amounts on a quarterly basis. The estimate of allowance for doubtful accounts is based on the Company's bad debt experience, market conditions, collateral available,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17 and December 31, 2016, the Company has recorded an allowance in the amount of $50,276 and $33,837, respectively.</t>
  </si>
  <si>
    <t>Note 2 - Summary of significant accounting policies: Convertible notes receivable (Policies)</t>
  </si>
  <si>
    <t>Convertible notes receivable</t>
  </si>
  <si>
    <t>Convertible notes receivable The convertible note receivable from Electrum Partners, LLC (Electrum) was recorded at the principal face amount of $100,000 plus accrued interest of $6,874 at December 31, 2016. The note bore interest at 10% per annum and would have matured March 12, 2022. The note called for monthly interest payments of $898 through March 12, 2017 after which monthly payments of principal and interest would be $2,290 until the note was paid full. On April 28, 2017, an addendum to the convertible note provided for continued monthly interest payments of $898 until such time as the Company requested commencement of principal and interest of $2,290 per month. Effective June 30, 2017, the Company elected to convert the note plus accrued interest of $7,772 into equity in Electrum. The conversion resulted in an ownership of 5,672 shares of Electrum common stock, which was approximately 4.71% interest in Electrum as of the conversion date. On April 28, 2017, the Company entered into an Addendum to Convertible Note and Purchase Option Agreement (Addendum) with Electrum. Under the Addendum, the Company invested an additional $100,000 in Electrum by purchase of a second promissory note in principal face amount of $100,000 (Note II) from Electrum with interest at 10% per annum compounded monthly. Note II is recorded at the principal face amount plus accrued interest of $0 at September 30, 2017. Note II requires monthly principal and interest payments of $2,290 to the Company beginning June 12, 2017, until fully repaid on May 12, 2022 or until the Company requests that the residual principal and unpaid interest be converted into an equity investment in Electrum, based upon a fixed equity conversion rate of $164 per share. The note is collateralized by cannabis equity securities owned by Electrum. The Company has a convertible note receivable from NeuCourt, Inc., which it entered into on November 8, 2016, that is recorded at the principal face amount of $25,000 plus accrued interest of $1,116 and $181 at September 30, 2017 and December 31, 2016. The note bears 5% interest and matures on November 8, 2018. No payments are required prior to maturity.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6,752 Conversion Shares. In the event of a Corporate Transaction prior to repayment or conversion of the Note, the Company shall receive back two times its investment, plus all accrued unpaid interest. NeuCourt is a Delaware corporation that is developing a technology that is expected to be useful in the cannabis space.</t>
  </si>
  <si>
    <t>Note 2 - Summary of significant accounting policies: Policy 7 - Investments (Policies)</t>
  </si>
  <si>
    <t>Policy 7 - Investments</t>
  </si>
  <si>
    <t>Investments Available-for-sale investment securities consist of readily marketable debt and equity securities. Unrealized gains or losses are generally recorded in other comprehensive income. The Companys investments in entities where it is a minority owner and does not have the ability to exercise significant influence are recorded at fair value if readily determinable. If the fair market value is not readily determinable, the investment is recorded under the cost-method. Under this method, the Companys share of the earnings or losses of such investee company is not included in the Companys financial statements. The Company reviews the carrying value of its long term investments for impairment each reporting period.</t>
  </si>
  <si>
    <t>Note 2 - Summary of significant accounting policies: Investment in account receivable, net of discount (Policies)</t>
  </si>
  <si>
    <t>Investment in account receivable, net of discount</t>
  </si>
  <si>
    <t>Investment in account receivable, net of discount On April 10, 2015, the Company entered into an exchange agreement whereby the Company received an investment in account receivable with installment payments of $117,000 per year for 11 years. The investment is stated at face value, net of unamortized purchase discount. The discount is amortized to interest income over the term of the exchange agreement.</t>
  </si>
  <si>
    <t>Note 2 - Summary of significant accounting policies: Policy 9 - Notes Receivable (Policies)</t>
  </si>
  <si>
    <t>Policy 9 - Notes Receivable</t>
  </si>
  <si>
    <t>Notes receivable Notes receivable are stated at amortized cost, less impairment, if any.</t>
  </si>
  <si>
    <t>Note 2 - Summary of significant accounting policies: Policy 10 - Property, equipment and machinery (Policies)</t>
  </si>
  <si>
    <t>Policy 10 - Property, equipment and machinery</t>
  </si>
  <si>
    <t>Property, equipment and machinery Property, equipment and machinery are recorded at cost. Depreciation is computed on the straight-line and declining balance methods over the estimated useful lives of various classes of property ranging from 3 to 7 years. Expenditures for renewals and betterments are capitalized and maintenance and repairs are charged to expense. Upon retirement or sale, the cost of assets disposed and the accumulated depreciation is removed from the accounts. The resulting gain or loss is credited or charged to income.</t>
  </si>
  <si>
    <t>Note 2 - Summary of significant accounting policies: Policy 11 - Goodwill (Policies)</t>
  </si>
  <si>
    <t>Policy 11 - Goodwill</t>
  </si>
  <si>
    <t>Goodwill Goodwill of $1,324,142 was derived from consolidating WCI effective January 1, 2014 and $102,040 of goodwill related to the 1999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17 and December 31, 2016.</t>
  </si>
  <si>
    <t>Note 2 - Summary of significant accounting policies: Policy 12 - Revenue Recognition (Policies)</t>
  </si>
  <si>
    <t>Policy 12 - Revenue Recognition</t>
  </si>
  <si>
    <t>Revenue recognition The Company recognizes revenue in accordance with ASC 605 Revenue Recognition. The Company records revenue under each contract once persuasive evidence of an agreement exists, delivery has occurred or services have been rendered, the fee is fixed or determinable and collectability is reasonably assured. Service fees are generated by WCI for monthly services performed to reduce customers operating costs. Service fees are invoiced and recognized as revenue in the month services are performed. Revenue from consulting agreements is recognized at the time the related services are provided as specified in the related consulting agreements.</t>
  </si>
  <si>
    <t>Note 2 - Summary of significant accounting policies: Policy 13 - Basic and diluted income (loss) per common share (Policies)</t>
  </si>
  <si>
    <t>Policy 13 - Basic and diluted income (loss) per common share</t>
  </si>
  <si>
    <t>Basic and diluted income (loss) per common share Basic net income (loss) per common share (EPS) is computed by dividing net income (loss) available to common shareholders (numerator) by the weighted average number of shares outstanding (denominator) during the period. Diluted EPS adjusts basic net income (loss) per common share, computed using the treasury stock method, for the effects of potentially dilutive common shares, if the effect is not antidilutive. In computing diluted EPS, the average stock price for the period is used in determining the number of shares assumed to be purchased from the exercise of stock warrants. Diluted EPS excludes all dilutive potential shares if their effect is antidilutive. Outstanding warrants that had no effect on the computation of dilutive weighted average number of shares outstanding as their effect would be antidilutive were approximately 7,475,166 and 12,185,000 as of September 30, 2017 and 2016, respectively. There were 0 and 4,500 potentially dilutive warrants outstanding at September 30, 2017 and 2016, respectively.</t>
  </si>
  <si>
    <t>Note 2 - Summary of significant accounting policies: Policy 14 - Income Taxes (Policies)</t>
  </si>
  <si>
    <t>Policy 14 - Income Taxes</t>
  </si>
  <si>
    <t>Income taxes 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A valuation is provided when it is more likely than not that some portion or all of a deferred tax asset will not be realized. Generally accepted accounting principles provide accounting and disclosure guidance about positions taken by an organization in its tax returns that might be uncertain.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 The Company recognizes interest and penalties, if any, related to unrecognized tax benefits in interest expense.</t>
  </si>
  <si>
    <t>Note 2 - Summary of significant accounting policies: Policy 15 - Advertising and Promotion (Policies)</t>
  </si>
  <si>
    <t>Policy 15 - Advertising and Promotion</t>
  </si>
  <si>
    <t>Advertising and promotion The Company expenses advertising and promotion costs as incurred. Advertising and promotion costs for the three months ended September 30, 2017 and 2016 were $1,830 and $5,621, respectively. Advertising and promotion costs for the nine months ended September 30, 2017 and 2016 were $31,471 and $13,429, respectively.</t>
  </si>
  <si>
    <t>Note 2 - Summary of significant accounting policies: Policy 16 - Use of Estimates (Policies)</t>
  </si>
  <si>
    <t>Policy 16 - 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ultimately may differ from these estimates.</t>
  </si>
  <si>
    <t>Note 2 - Summary of significant accounting policies: Policy 17 - Fair Value Measurements (Policies)</t>
  </si>
  <si>
    <t>Policy 17 - Fair Value Measurements</t>
  </si>
  <si>
    <t>Fair value measurements The Fair Value Measurements and Disclosur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maximize the use of observable inputs and minimize the use of unobservable inputs. The Fair Value Measurements and Disclosure Topic establish a fair value hierarchy, which prioritizes the valuation inputs into three broad levels. These three general valuation techniques that may be used to measure fair value are as follows: Market approach (Level 1)  which uses prices and other relevant information generated by market transactions involving identical or comparable assets or liabilities. Prices may be indicated by pricing guides, sale transactions, market trades, or other sources. Cost approach (Level 2)  which is based on the amount that currently would be required to replace the service capacity of an asset (replacement cost); and the Income approach (Level 3)  which uses valuation techniques to convert future amounts to a single present amount based on current market expectations about the future amounts (including present value techniques, and option-pricing models). Net present value is an income approach where a stream of expected cash flows is discounted at an appropriate market interest rate. The carrying amounts of cash, cash in attorney trust account, accounts receivable, prepaid expenses and other current assets, accounts payable, customer deposits and other accrued liabilities approximate their fair value due to the short-term nature of these instruments. The fair value of available-for-sale investment securities is based on quoted market prices in active markets. The fair value of the investment in account receivable is based on the net present value of calculated interest and principle payments. The carrying value approximates fair value as interest rates charged are comparable to market rates for similar investments. The fair value of notes receivable are based on the net present value of calculated interest and principle payments. The carrying value approximates fair value as interest rates charged are comparable to market rates for similar notes. The fair value of long-term notes payable is based on the net present value of calculated interest and principle payments. The carrying value of long-term debt approximates fair value due to the fact that the interest rate on the debt is based on market rates.</t>
  </si>
  <si>
    <t>Note 2 - Summary of significant accounting policies: Recent Accounting Standards (Policies)</t>
  </si>
  <si>
    <t>Recent Accounting Standards</t>
  </si>
  <si>
    <t>Recent Accounting Standard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si>
  <si>
    <t>Note 4- Prepaid expenses and other assets: Schedule of Prepaid expenses and other assets (Tables)</t>
  </si>
  <si>
    <t>Tables/Schedules</t>
  </si>
  <si>
    <t>Schedule of Prepaid expenses and other assets</t>
  </si>
  <si>
    <t xml:space="preserve"> September 30, 2017 December 31, 2016 Prepaid health insurance $ 5,005 $ 3,784 Other prepaid costs 24,247 39,079 $ 29,252 $ 42,863</t>
  </si>
  <si>
    <t>Note 5 - Bhang Corporation (formerly known as Bhang Chocolate Company, Inc.) and Judgment: Schedule of Receivable and Accrued Interest (Tables)</t>
  </si>
  <si>
    <t>Schedule of Receivable and Accrued Interest</t>
  </si>
  <si>
    <t xml:space="preserve"> September 30, 2017 December 31, 2016 Receivable from Bhang Chocolate Company $ 1,500,000 $ 1,500,000 Accrued interest 510,723 422,588 Total 2,017,875 1,922,588 Reserve pending collection efforts (510,723) (422,588) Receivable from Bhang Chocolate Company $ 1,500,000 $ 1,500,000</t>
  </si>
  <si>
    <t>Note 6 - Investment in account receivable: Schedule of Receivables with Imputed Interest (Tables)</t>
  </si>
  <si>
    <t>Schedule of Receivables with Imputed Interest</t>
  </si>
  <si>
    <t xml:space="preserve"> September 30, 2017 December 31, 2016 Face value $ 1,053,000 $ 1,053,000 Unamortized discount (502,229) (571,013) Net balance 550,771 481,987 Current portion * (94,409) - Long term portion $ 456,362 $ 481,987</t>
  </si>
  <si>
    <t>Note 7 - Property and Equipment: Property, Plant and Equipment (Tables)</t>
  </si>
  <si>
    <t>Property, Plant and Equipment</t>
  </si>
  <si>
    <t xml:space="preserve"> September 30, 2017 December 31, 2016 Computers $ 28,797 $ 22,251 Furniture and fixtures 24,406 23,043 Machinery and vehicles 142,306 169,740 195,509 215,034 Accumulated depreciation and amortization (162,204) (178,482) Net Property and equipment $ 33,305 $ 36,552</t>
  </si>
  <si>
    <t>Note 8 - Convertible notes receivable: Schedule of Convertible Notes Receivable (Tables)</t>
  </si>
  <si>
    <t>Schedule of Convertible Notes Receivable</t>
  </si>
  <si>
    <t xml:space="preserve"> September 30, 2017 December 31, 2016 March 12, 2014 Electrum convertible note receivable including accrued interest of $0 and $6,874, respectively. The note bore interest at 10% per annum, compounded until maturity or until converted to shares of equity in Electrum. From October 12, 2015 to March 12, 2017 interest only payments were required; and from March 12, 2017 through March 12, 2022 payments of principal and interest in the amount of $2,289.83 were required.* Effective June 30, 2017, the Company elected to convert the note plus accrued interest of $7,772 into equity in Electrum. ** $ - $ 106,874 April 28, 2017 Electrum convertible note receivable requires monthly principal and interest payments of $2,290 beginning June 12, 2017, until fully repaid or until the Company requests that the residual principal and unpaid interest be converted into an equity investment in Electrum based upon a fixed equity conversion rate of $164 per share. The note is collateralized by cannabis equity securities owned by Electrum. 94,806 - NeuCourt, Inc. convertible note receivable including accrued interest of $1,116 and $181 at September 30, 2017 and December 31, 2016, respectively. The note bears interest at 5% per annum and matures November 8, 2018. Principal and accrued interest are due at maturity. Principal and unpaid interest may be converted into shares of a to-be-created series of Preferred Stock of NeuCourt (i) on closing of a future financing round of at least $750,000, (ii) on the election of NeuCourt on maturity of the Note, or (iii) on election of Mentor following NeuCourts election 26,116 25,181 Total convertible notes receivable 120,922 132,055 Less current portion (16,775) (12,951) Long term portion $ 104,147 $ 119,104 * On April 28, 2017, an addendum to the convertible note provided for continued monthly interest payments of $898 until such time as the Company requested commencement of principal and interest of $2,290 per month. ** The conversion resulted in the Company owning 5,672 shares of common stock of Electrum, approximately 4.71% of Electrum equity as of the conversion date. ***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6,752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 Schedule of Notes receivable from G Farma (Tables)</t>
  </si>
  <si>
    <t>Schedule of Notes receivable from G Farma</t>
  </si>
  <si>
    <t xml:space="preserve"> September 30, 2017 Real estate note $ 117,776 Working capital note 670,500 788,276 Less current portion (30,786) Long term portion of notes receivable $ 757,490 </t>
  </si>
  <si>
    <t>Note 11- Investments and Fair Value: Schedule of hierarchy of Level 1, Level 2 and Level 3 Assets (Tables)</t>
  </si>
  <si>
    <t>Schedule of hierarchy of Level 1, Level 2 and Level 3 Assets</t>
  </si>
  <si>
    <t xml:space="preserve"> Fair Value Measurement Using Unadjusted Quoted Market Prices Quoted Prices for Identical or Similar Assets in Active Markets Significant Unobservable Inputs Significant Unobservable Inputs (Level 1) (Level 2) (Level 3) (Level 3) Available-for- sale Securities Other investment Equity Options Other Equity Investments Balance at December 31, 2015 $ 37,500 $ - $ - $ 55,943 Total gains or losses Included in earnings (or changes in net assets) (8,831) - - (20,000) Purchases, issuances, sales, and settlements Purchases - - - - Issuances - - - 50,000 Sales (28,669) - - - Settlements - - - (30,000) Balance at December 31, 2016 - - - 55,943 Total gains or losses Included in earnings (or changes in net assets) (188,837) - - - Purchases, issuances, sales, and settlements Purchases 1,071,902 - - 107,771 Issuances - - - - Sales (754,644) - - - Settlements - - - - Balance at September 30, 2017 $ 128,421 $ - $ - $ 163,714</t>
  </si>
  <si>
    <t>Note 11- Investments and Fair Value: Schedule of amortized costs, gross unrealized holding gains and losses, and fair values of Available-for-sale Securities (Tables)</t>
  </si>
  <si>
    <t>Schedule of amortized costs, gross unrealized holding gains and losses, and fair values of Available-for-sale Securities</t>
  </si>
  <si>
    <t xml:space="preserve"> Type Amortized Costs Gross Unrealized Gains Gross Unrealized Losses Fair Values NASDAQ listed company stock $ 130,997 $ - $ (29,507) $ 101,490 OTCQB listed company stock 22,816 4,115 - 26,931 $ 153,813 $ 4,115 $ (29,507) $ 128,421</t>
  </si>
  <si>
    <t>Note 11- Investments and Fair Value: Schedule of unrealized gains and losses on Available-for-sale Securities held at the reporting date (Tables)</t>
  </si>
  <si>
    <t>Schedule of unrealized gains and losses on Available-for-sale Securities held at the reporting date</t>
  </si>
  <si>
    <t xml:space="preserve"> Three Months Ended September 30, Nine Months Ended September 30, 2017 2016 2017 2016 Net gains and losses recognized during the period on equity securities $ 58,249 $ - $ (188,837) $ (21,394) Less: Net gains (losses) recognized during the period on equity securities sold during the period 83,641 - (163,445) (8,831) Unrealized gains and losses recognized during the reporting period on equity securities still held at the reporting date $ (25,392) $ - $ (25,392) $ (12,563)</t>
  </si>
  <si>
    <t>Note 12 - Common stock warrants: Schedule of Series B and Series D common stock warrants (Tables)</t>
  </si>
  <si>
    <t>Schedule of Series B and Series D common stock warrants</t>
  </si>
  <si>
    <t xml:space="preserve"> Series B Series D B and D Total Outstanding at December 31, 2015 4,500 12,709,736 12,714,236 Issued - - - Exercised - (4,503,346) (4,503,346) Outstanding at December 31, 2016 4,500 8,206,390 8,210,890 Issued - - - Exercised (4,500) (1,420,383) (1,424,883) Outstanding at September 30, 2017 - 6,786,007 6,786,007</t>
  </si>
  <si>
    <t>Note 12 - Common stock warrants: Schedule of Series E, F, G and H warrants (Tables)</t>
  </si>
  <si>
    <t>Schedule of Series E, F, G and H warrants</t>
  </si>
  <si>
    <t xml:space="preserve"> Series H $7.00 exercise price Outstanding at December 31, 2015 689,159 Issued - Exercised - Outstanding at December 31, 2016 689,159 Issued - Exercised - Outstanding at September 30, 2017 689,159</t>
  </si>
  <si>
    <t>Note 15 - Lease Commitments: Schedule of approximate remaining annual minimum lease payments (Tables)</t>
  </si>
  <si>
    <t>Schedule of approximate remaining annual minimum lease payments</t>
  </si>
  <si>
    <t xml:space="preserve"> 12 months ending Rental September 30, expense 2018 $ 111,010 2019 78,693 2020 43,077 2021 9,371 $ 242,151</t>
  </si>
  <si>
    <t>Note 16 - Long Term Debt: Schedule of Long term debt and revolving line of credit (Tables)</t>
  </si>
  <si>
    <t>Schedule of Long term debt and revolving line of credit</t>
  </si>
  <si>
    <t xml:space="preserve"> September 30, 2017 December 31, 2016 Commercial credit agreement with Bond Street Servicing, LLC at 11.6% interest per annum, semi-monthly payments of $1,648, maturing October 16, 2019. Net of $2,723 and $3,723 unamortized loan service fee, respectively. $ 70,201 $ 91,488 Auto loan through Hyundai Motor Finance, interest at 2.99% per annum, monthly principle and interest payments of $878, maturing December 2018. - 6,004 Total notes payable 70,201 97,492 Less: Current maturities (31,036) (28,226) $ 39,165 $ 69,226</t>
  </si>
  <si>
    <t>Note 17 - Accrued salary, accrued retirement and incentive fee - related party: Schedule of Outstanding Liability (Tables)</t>
  </si>
  <si>
    <t>Schedule of Outstanding Liability</t>
  </si>
  <si>
    <t xml:space="preserve"> September 30, 2017 December 31, 2016 Accrued salaries and benefits $ 774,735 $ 759,701 Accrued incentive fee and bonus 190,581 190,581 Accrued retirement and other benefits 463,577 457,079 Offset by shareholder advance (288,929) (368,938) $ 1,139,964 $ 1,038,378</t>
  </si>
  <si>
    <t>Note 20 - Segment Information: Schedule of Segment Information (Tables)</t>
  </si>
  <si>
    <t>Schedule of Segment Information</t>
  </si>
  <si>
    <t xml:space="preserve"> Cannabis and Medical Marijuana Segment Trash Management Corporate and Eliminations Consolidated Three months ended September 30, 2017 Net sales $ 5,040 $ 810,062 $ - $ 815,102 Operating income (loss) 4,654 65,309 (256,944) (186,981) Interest income 71,219 1 22,688 93,908 Interest Expense - 4,567 (1,133) 3,434 Property additions - - 4,775 4,775 Depreciation and amortization - 1,461 1,088 2,549 Three months ended September 30, 2016 Net sales $ - $ 705,709 $ 20,000 $ 725,709 Operating income (loss) (61) (1,488) (196,871) (198,420) Interest income 2,694 - 23,715 26,409 Interest Expense - 4,403 6,262 10,305 Property additions - - - - Depreciation and amortization - 5,667 871 6,538 Nine months ended September 30, 2017 Net sales $ 9,800 $ 2,307,994 $ - $ 2,317,794 Operating income (loss) 8,729 140,257 (997,654) (848,668) Interest income 88,541 4 68,971 157,516 Interest Expense - 14,353 (3,402) 10,951 Total assets 3,122,165 1,168,649 3,057,673 7,348,487 Property additions - - 7,909 7,909 Depreciation and amortization - 8,106 2,496 10,602 Nine months ended September 30, 2016 Net sales $ 450 $ 2,016,272 $ 20,000 $ 2,036,722 Operating income (loss) (50,006) 46,446 (687,254) (690,814) Interest income 8,083 - 80,193 88,276 Interest Expense - 12,474 20,066 32,540 Total assets 1,606,874 1,097,582 1,545,486 4,249,942 Property additions - 25,510 1,029 26,539 Depreciation and amortization 295 16,953 2,570 19,818</t>
  </si>
  <si>
    <t>Note 20 - Segment Information: Reconciliation of Revenue from Segments to Consolidated (Tables)</t>
  </si>
  <si>
    <t>Reconciliation of Revenue from Segments to Consolidated</t>
  </si>
  <si>
    <t xml:space="preserve"> Three Months Ended September 30, Nine Months Ended September 30, 2017 2016 2017 2016 Operating loss $ (186,981) $ (198,420) $ (848,668) $ (690,814) Interest income 93,908 26,409 157,516 88,276 Interest Expense (3,434) (10,305) (10,951) (32,540) Gain (loss) on investments (163,445) - (163,445) (22,289) Gain (loss) on equipment disposal - 11,568 - 11,568 Other income (expense) - 9,286 500 9,154 Income before income taxes $ (259,952) $ (161,462) $ (865,048) $ (636,645)</t>
  </si>
  <si>
    <t>Note 21 - Accumulated other comprehensive income (loss): Schedule of Long term debt and revolving line of credit (Tables)</t>
  </si>
  <si>
    <t xml:space="preserve"> Three Months Ended September 30, Nine Months Ended September 30, 2017 2016 2017 2016 Beginning balance $ (247,086) $ - $ - $ (12,563) Gains (losses) on available for sale securities 58,249 - (188,837) (8,831) Less: Tax (tax benefit) - - - - Net gains (losses) on available for sale securities 58,249 - (188,837) (8,831) (Gains) Losses reclassified from AOCI to net Income 163,445 - 163,445 21,394 Less: Tax (tax benefit) - - - - Net gains (losses) reclassified from AOCI to net Income - - - 21,394 Other comprehensive income (loss), net of tax 221,694 - (25,392) 12,563 Ending balance $ (25,392) $ - $ (25,392) $ - </t>
  </si>
  <si>
    <t>Note 1 - Nature Of Operations (Details)</t>
  </si>
  <si>
    <t>Entity Incorporation, Date of Incorporation</t>
  </si>
  <si>
    <t>Jul. 29,
		1994</t>
  </si>
  <si>
    <t>Note 2 - Summary of significant accounting policies: Policy 11 - Goodwill (Details)</t>
  </si>
  <si>
    <t>Sep. 30, 2017USD ($)</t>
  </si>
  <si>
    <t>Goodwill from consolidating WCI</t>
  </si>
  <si>
    <t>Note 2 - Summary of significant accounting policies: Policy 13 - Basic and diluted income (loss) per common share (Details) - shares</t>
  </si>
  <si>
    <t>Potentially dilutive warrants outstanding</t>
  </si>
  <si>
    <t>Note 2 - Summary of significant accounting policies: Policy 15 - Advertising and Promotion (Details) - USD ($)</t>
  </si>
  <si>
    <t>Advertising Expense</t>
  </si>
  <si>
    <t>Note 4- Prepaid expenses and other assets: Schedule of Prepaid expenses and other assets (Details) - USD ($)</t>
  </si>
  <si>
    <t>Prepaid health insurance</t>
  </si>
  <si>
    <t>Other prepaid costs</t>
  </si>
  <si>
    <t>Note 5 - Bhang Corporation (formerly known as Bhang Chocolate Company, Inc.) and Judgment: Schedule of Receivable and Accrued Interest (Details) - USD ($)</t>
  </si>
  <si>
    <t>Receivable from Bhang Chocolate Company</t>
  </si>
  <si>
    <t>Accrued interest</t>
  </si>
  <si>
    <t>Total</t>
  </si>
  <si>
    <t>Reserve pending collection efforts</t>
  </si>
  <si>
    <t>Note 6 - Investment in account receivable: Schedule of Receivables with Imputed Interest (Details) - USD ($)</t>
  </si>
  <si>
    <t>Face value</t>
  </si>
  <si>
    <t>Unamortized discount</t>
  </si>
  <si>
    <t>Net balance</t>
  </si>
  <si>
    <t>Current portion *</t>
  </si>
  <si>
    <t>Long term portion</t>
  </si>
  <si>
    <t>Note 6 - Investment in account receivable (Details) - USD ($)</t>
  </si>
  <si>
    <t>Discount Amortization included in Interest Income</t>
  </si>
  <si>
    <t>Note 7 - Property and Equipment: Property, Plant and Equipment (Details) - USD ($)</t>
  </si>
  <si>
    <t>Computers</t>
  </si>
  <si>
    <t>Furniture and fixtures</t>
  </si>
  <si>
    <t>Machinery and vehicles</t>
  </si>
  <si>
    <t>Note 8 - Convertible notes receivable: Schedule of Convertible Notes Receivable (Details) - USD ($)</t>
  </si>
  <si>
    <t>March 12, 2014 Electrum convertible note receivable</t>
  </si>
  <si>
    <t>[1],[2]</t>
  </si>
  <si>
    <t>April 28, 2017 Electrum convertible note receivable</t>
  </si>
  <si>
    <t>NeuCourt, Inc. convertible note receivable</t>
  </si>
  <si>
    <t>[3]</t>
  </si>
  <si>
    <t>Total convertible notes receivable</t>
  </si>
  <si>
    <t>Less current portion</t>
  </si>
  <si>
    <t>[1]</t>
  </si>
  <si>
    <t>On April 28, 2017, an addendum to the convertible note provided for continued monthly interest payments of $898 until such time as the Company requested commencement of principal and interest of $2,290 per month.</t>
  </si>
  <si>
    <t>[2]</t>
  </si>
  <si>
    <t>The conversion resulted in the Company owning 5,672 shares of common stock of Electrum, approximately 4.71% of Electrum equity as of the conversion date.</t>
  </si>
  <si>
    <t>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 would today convert into 126,752 Conversion Shares. In the event of a Corporate Transaction prior to repayment or conversion of the Note, the Company shall receive back two times its investment, plus all accrued unpaid interest.</t>
  </si>
  <si>
    <t>Note 9 - Note purchase agreement and consulting agreement with G FarmaLabs Limited: Schedule of Notes receivable from G Farma (Details)</t>
  </si>
  <si>
    <t>Real estate note</t>
  </si>
  <si>
    <t>Working capital note</t>
  </si>
  <si>
    <t>Long term portion of notes receivable</t>
  </si>
  <si>
    <t>Note 11- Investments and Fair Value: Schedule of hierarchy of Level 1, Level 2 and Level 3 Assets (Details) - USD ($)</t>
  </si>
  <si>
    <t>12 Months Ended</t>
  </si>
  <si>
    <t>Fair Value, Inputs, Level 1</t>
  </si>
  <si>
    <t>Fair Value, Starting Balance</t>
  </si>
  <si>
    <t>Included in earnings (or changes in net assets)</t>
  </si>
  <si>
    <t>Purchases</t>
  </si>
  <si>
    <t>Issuances</t>
  </si>
  <si>
    <t>Sales</t>
  </si>
  <si>
    <t>Settlements</t>
  </si>
  <si>
    <t>Fair Value, Ending Balance</t>
  </si>
  <si>
    <t>Fair Value, Inputs, Level 2</t>
  </si>
  <si>
    <t>Level 3, Equity Options</t>
  </si>
  <si>
    <t>Level 3, Other Equity Investments</t>
  </si>
  <si>
    <t>Note 11- Investments and Fair Value: Schedule of amortized costs, gross unrealized holding gains and losses, and fair values of Available-for-sale Securities (Details) - NASDAQ listed company stock</t>
  </si>
  <si>
    <t>Available-for-sale Securities, Amortized Cost Basis</t>
  </si>
  <si>
    <t>Available-for-sale Securities, Gross Unrealized Gain</t>
  </si>
  <si>
    <t>Available-for-sale Securities, Gross Unrealized Loss</t>
  </si>
  <si>
    <t>Available-for-sale Securities</t>
  </si>
  <si>
    <t>Note 11- Investments and Fair Value: Schedule of unrealized gains and losses on Available-for-sale Securities held at the reporting date (Details) - USD ($)</t>
  </si>
  <si>
    <t>Net gains and losses recognized during the period on equity securities</t>
  </si>
  <si>
    <t>Less: Net gains (losses) recognized during the period on equity securities sold during the period</t>
  </si>
  <si>
    <t>Unrealized gains and losses recognized during the reporting period on equity securities still held at the reporting date</t>
  </si>
  <si>
    <t>Note 12 - Common stock warrants (Details)</t>
  </si>
  <si>
    <t>Sep. 30, 2017USD ($)$ / sharesshares</t>
  </si>
  <si>
    <t>Sep. 30, 2016shares</t>
  </si>
  <si>
    <t>Dec. 31, 2016USD ($)$ / shares</t>
  </si>
  <si>
    <t>Warrants issued, Average Contractual Life in Years</t>
  </si>
  <si>
    <t>Weighted Average outstanding warrant exercise price | $ / shares</t>
  </si>
  <si>
    <t>Warrants exercised in period, Total</t>
  </si>
  <si>
    <t>Warrants issued in period, Total</t>
  </si>
  <si>
    <t>Warrants issued in period, Intrinsic Value | $</t>
  </si>
  <si>
    <t>Note 12 - Common stock warrants: Schedule of Series B and Series D common stock warrants (Details) - shares</t>
  </si>
  <si>
    <t>Series B</t>
  </si>
  <si>
    <t>Warrants Outstanding, Starting Balance</t>
  </si>
  <si>
    <t>Warrants Issued</t>
  </si>
  <si>
    <t>Warrants Exercised</t>
  </si>
  <si>
    <t>Warrants Outstanding, Ending Balance</t>
  </si>
  <si>
    <t>Series D</t>
  </si>
  <si>
    <t>B and D Total</t>
  </si>
  <si>
    <t>Note 12 - Common stock warrants: Schedule of Series E, F, G and H warrants (Details) - Series H $7.00 exercise price - shares</t>
  </si>
  <si>
    <t>Note 14 - Stockholders' Equity (Details) - $ / shares</t>
  </si>
  <si>
    <t>Note 15 - Lease Commitments: Schedule of approximate remaining annual minimum lease payments (Details)</t>
  </si>
  <si>
    <t>Rental Expense, Future Minimum Payments Due, Next Twelve Months</t>
  </si>
  <si>
    <t>Rental Expense, Future Minimum Payments, Due in Two Years</t>
  </si>
  <si>
    <t>Rental Expense, Future Minimum Payments, Due in Three Years</t>
  </si>
  <si>
    <t>Rental Expense, Future Minimum Payments, Due in Four Years</t>
  </si>
  <si>
    <t>Rental Expense, Future Minimum Payments Due</t>
  </si>
  <si>
    <t>Note 16 - Long Term Debt: Schedule of Long term debt and revolving line of credit (Details) - USD ($)</t>
  </si>
  <si>
    <t>Commercial credit agreement with Bond Street Servicing, LLC</t>
  </si>
  <si>
    <t>Auto loan through Hyundai Motor Finance</t>
  </si>
  <si>
    <t>Total notes payable</t>
  </si>
  <si>
    <t>Less: Current maturities</t>
  </si>
  <si>
    <t>Total notes payable, less current maturities</t>
  </si>
  <si>
    <t>Note 17 - Accrued salary, accrued retirement and incentive fee - related party: Schedule of Outstanding Liability (Details) - USD ($)</t>
  </si>
  <si>
    <t>Accrued salaries and benefits</t>
  </si>
  <si>
    <t>Accrued incentive fee and bonus</t>
  </si>
  <si>
    <t>Accrued retirement and other benefits</t>
  </si>
  <si>
    <t>Offset by shareholder advance</t>
  </si>
  <si>
    <t>Total Outstanding Liabilities</t>
  </si>
  <si>
    <t>Note 20 - Segment Information: Schedule of Segment Information (Details) - USD ($)</t>
  </si>
  <si>
    <t>Cannabis and Medical Marijuana Segment</t>
  </si>
  <si>
    <t>Net sales</t>
  </si>
  <si>
    <t>Property additions</t>
  </si>
  <si>
    <t>Trash Management</t>
  </si>
  <si>
    <t>Corporate and Eliminations</t>
  </si>
  <si>
    <t>Consolidated</t>
  </si>
  <si>
    <t>Note 20 - Segment Information: Reconciliation of Revenue from Segments to Consolidated (Details) - USD ($)</t>
  </si>
  <si>
    <t>Segment Reconciliation, Operating Loss</t>
  </si>
  <si>
    <t>Segment Reconciliation, Interest income</t>
  </si>
  <si>
    <t>Segment Reconciliation, Interest Expense</t>
  </si>
  <si>
    <t>Segment Reconciliation, Gain (Loss) on Investments</t>
  </si>
  <si>
    <t>Segment Reconciliation, Gain (loss) on investments</t>
  </si>
  <si>
    <t>Segment Reconciliation, Other income (expense)</t>
  </si>
  <si>
    <t>Segment Reconciliation, Income before income taxes</t>
  </si>
  <si>
    <t>Note 21 - Accumulated other comprehensive income (loss): Schedule of Long term debt and revolving line of credit (Details) - USD ($)</t>
  </si>
  <si>
    <t>Beginning balance</t>
  </si>
  <si>
    <t>Gains (losses) on available for sale securities</t>
  </si>
  <si>
    <t>Less: Tax (tax benefit)</t>
  </si>
  <si>
    <t>Net gains (losses) on available for sale securities</t>
  </si>
  <si>
    <t>(Gains) Losses reclassified from AOCI to net Income</t>
  </si>
  <si>
    <t>Net gains (losses) reclassified from AOCI to net Income</t>
  </si>
  <si>
    <t>Other comprehensive income (loss), net of tax</t>
  </si>
  <si>
    <t>Ending balance</t>
  </si>
  <si>
    <t>Note 22 - Subsequent Events (Details)</t>
  </si>
  <si>
    <t>Subsequent Event, Date</t>
  </si>
  <si>
    <t>Oct. 3,
		2017</t>
  </si>
  <si>
    <t>Subsequent Event, Description</t>
  </si>
  <si>
    <t>Company paid to Mr. Billingsley the accrued incentive fee of $190,581</t>
  </si>
  <si>
    <t>Oct. 16,
		2017</t>
  </si>
  <si>
    <t>Company formed a wholly owned subsidiary, Mentor Partner I, LLC</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1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770395098</v>
      </c>
    </row>
    <row r="11" spans="1:3">
      <c r="A11" s="4" t="s">
        <v>17</v>
      </c>
      <c r="C11" s="5" t="n">
        <v>2269428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92065</v>
      </c>
    </row>
    <row r="24" spans="1:3">
      <c r="A24" s="4" t="s">
        <v>39</v>
      </c>
      <c r="B24" s="5" t="n">
        <v>760</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7</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77</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7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7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1237792</v>
      </c>
      <c r="C3" s="7" t="n">
        <v>1311338</v>
      </c>
    </row>
    <row r="4" spans="1:3">
      <c r="A4" s="4" t="s">
        <v>46</v>
      </c>
      <c r="B4" s="5" t="n">
        <v>300000</v>
      </c>
      <c r="C4" s="5" t="n">
        <v>0</v>
      </c>
    </row>
    <row r="5" spans="1:3">
      <c r="A5" s="4" t="s">
        <v>47</v>
      </c>
      <c r="B5" s="5" t="n">
        <v>128421</v>
      </c>
      <c r="C5" s="5" t="n">
        <v>0</v>
      </c>
    </row>
    <row r="6" spans="1:3">
      <c r="A6" s="4" t="s">
        <v>48</v>
      </c>
      <c r="B6" s="5" t="n">
        <v>449967</v>
      </c>
      <c r="C6" s="5" t="n">
        <v>381404</v>
      </c>
    </row>
    <row r="7" spans="1:3">
      <c r="A7" s="4" t="s">
        <v>49</v>
      </c>
      <c r="B7" s="5" t="n">
        <v>29252</v>
      </c>
      <c r="C7" s="5" t="n">
        <v>42863</v>
      </c>
    </row>
    <row r="8" spans="1:3">
      <c r="A8" s="4" t="s">
        <v>50</v>
      </c>
      <c r="B8" s="5" t="n">
        <v>94409</v>
      </c>
      <c r="C8" s="5" t="n">
        <v>0</v>
      </c>
    </row>
    <row r="9" spans="1:3">
      <c r="A9" s="4" t="s">
        <v>51</v>
      </c>
      <c r="B9" s="5" t="n">
        <v>30786</v>
      </c>
      <c r="C9" s="5" t="n">
        <v>0</v>
      </c>
    </row>
    <row r="10" spans="1:3">
      <c r="A10" s="4" t="s">
        <v>52</v>
      </c>
      <c r="B10" s="5" t="n">
        <v>16775</v>
      </c>
      <c r="C10" s="5" t="n">
        <v>12951</v>
      </c>
    </row>
    <row r="11" spans="1:3">
      <c r="A11" s="4" t="s">
        <v>53</v>
      </c>
      <c r="B11" s="5" t="n">
        <v>10308</v>
      </c>
      <c r="C11" s="5" t="n">
        <v>700</v>
      </c>
    </row>
    <row r="12" spans="1:3">
      <c r="A12" s="4" t="s">
        <v>54</v>
      </c>
      <c r="B12" s="5" t="n">
        <v>2297710</v>
      </c>
      <c r="C12" s="5" t="n">
        <v>1749256</v>
      </c>
    </row>
    <row r="13" spans="1:3">
      <c r="A13" s="4" t="s">
        <v>55</v>
      </c>
      <c r="B13" s="5" t="n">
        <v>104147</v>
      </c>
      <c r="C13" s="5" t="n">
        <v>119104</v>
      </c>
    </row>
    <row r="14" spans="1:3">
      <c r="A14" s="3" t="s">
        <v>56</v>
      </c>
    </row>
    <row r="15" spans="1:3">
      <c r="A15" s="4" t="s">
        <v>56</v>
      </c>
      <c r="B15" s="5" t="n">
        <v>195509</v>
      </c>
      <c r="C15" s="5" t="n">
        <v>215034</v>
      </c>
    </row>
    <row r="16" spans="1:3">
      <c r="A16" s="4" t="s">
        <v>57</v>
      </c>
      <c r="B16" s="5" t="n">
        <v>-162204</v>
      </c>
      <c r="C16" s="5" t="n">
        <v>-178482</v>
      </c>
    </row>
    <row r="17" spans="1:3">
      <c r="A17" s="4" t="s">
        <v>58</v>
      </c>
      <c r="B17" s="5" t="n">
        <v>33305</v>
      </c>
      <c r="C17" s="5" t="n">
        <v>36552</v>
      </c>
    </row>
    <row r="18" spans="1:3">
      <c r="A18" s="3" t="s">
        <v>59</v>
      </c>
    </row>
    <row r="19" spans="1:3">
      <c r="A19" s="4" t="s">
        <v>60</v>
      </c>
      <c r="B19" s="5" t="n">
        <v>456362</v>
      </c>
      <c r="C19" s="5" t="n">
        <v>481987</v>
      </c>
    </row>
    <row r="20" spans="1:3">
      <c r="A20" s="4" t="s">
        <v>61</v>
      </c>
      <c r="B20" s="5" t="n">
        <v>1500000</v>
      </c>
      <c r="C20" s="5" t="n">
        <v>1500000</v>
      </c>
    </row>
    <row r="21" spans="1:3">
      <c r="A21" s="4" t="s">
        <v>62</v>
      </c>
      <c r="B21" s="5" t="n">
        <v>600002</v>
      </c>
      <c r="C21" s="5" t="n">
        <v>0</v>
      </c>
    </row>
    <row r="22" spans="1:3">
      <c r="A22" s="4" t="s">
        <v>63</v>
      </c>
      <c r="B22" s="5" t="n">
        <v>757490</v>
      </c>
      <c r="C22" s="5" t="n">
        <v>0</v>
      </c>
    </row>
    <row r="23" spans="1:3">
      <c r="A23" s="4" t="s">
        <v>64</v>
      </c>
      <c r="B23" s="5" t="n">
        <v>9575</v>
      </c>
      <c r="C23" s="5" t="n">
        <v>9575</v>
      </c>
    </row>
    <row r="24" spans="1:3">
      <c r="A24" s="4" t="s">
        <v>65</v>
      </c>
      <c r="B24" s="5" t="n">
        <v>163714</v>
      </c>
      <c r="C24" s="5" t="n">
        <v>55943</v>
      </c>
    </row>
    <row r="25" spans="1:3">
      <c r="A25" s="4" t="s">
        <v>66</v>
      </c>
      <c r="B25" s="5" t="n">
        <v>1426182</v>
      </c>
      <c r="C25" s="5" t="n">
        <v>1426182</v>
      </c>
    </row>
    <row r="26" spans="1:3">
      <c r="A26" s="4" t="s">
        <v>67</v>
      </c>
      <c r="B26" s="5" t="n">
        <v>4913325</v>
      </c>
      <c r="C26" s="5" t="n">
        <v>3473687</v>
      </c>
    </row>
    <row r="27" spans="1:3">
      <c r="A27" s="4" t="s">
        <v>68</v>
      </c>
      <c r="B27" s="5" t="n">
        <v>7348487</v>
      </c>
      <c r="C27" s="5" t="n">
        <v>5378599</v>
      </c>
    </row>
    <row r="28" spans="1:3">
      <c r="A28" s="3" t="s">
        <v>69</v>
      </c>
    </row>
    <row r="29" spans="1:3">
      <c r="A29" s="4" t="s">
        <v>70</v>
      </c>
      <c r="B29" s="5" t="n">
        <v>32512</v>
      </c>
      <c r="C29" s="5" t="n">
        <v>25572</v>
      </c>
    </row>
    <row r="30" spans="1:3">
      <c r="A30" s="4" t="s">
        <v>71</v>
      </c>
      <c r="B30" s="5" t="n">
        <v>162401</v>
      </c>
      <c r="C30" s="5" t="n">
        <v>165528</v>
      </c>
    </row>
    <row r="31" spans="1:3">
      <c r="A31" s="4" t="s">
        <v>72</v>
      </c>
      <c r="B31" s="5" t="n">
        <v>31036</v>
      </c>
      <c r="C31" s="5" t="n">
        <v>28226</v>
      </c>
    </row>
    <row r="32" spans="1:3">
      <c r="A32" s="4" t="s">
        <v>73</v>
      </c>
      <c r="B32" s="5" t="n">
        <v>225949</v>
      </c>
      <c r="C32" s="5" t="n">
        <v>219326</v>
      </c>
    </row>
    <row r="33" spans="1:3">
      <c r="A33" s="3" t="s">
        <v>74</v>
      </c>
    </row>
    <row r="34" spans="1:3">
      <c r="A34" s="4" t="s">
        <v>75</v>
      </c>
      <c r="B34" s="5" t="n">
        <v>1139964</v>
      </c>
      <c r="C34" s="5" t="n">
        <v>1038378</v>
      </c>
    </row>
    <row r="35" spans="1:3">
      <c r="A35" s="4" t="s">
        <v>76</v>
      </c>
      <c r="B35" s="5" t="n">
        <v>39165</v>
      </c>
      <c r="C35" s="5" t="n">
        <v>69266</v>
      </c>
    </row>
    <row r="36" spans="1:3">
      <c r="A36" s="4" t="s">
        <v>77</v>
      </c>
      <c r="B36" s="5" t="n">
        <v>1179129</v>
      </c>
      <c r="C36" s="5" t="n">
        <v>1107644</v>
      </c>
    </row>
    <row r="37" spans="1:3">
      <c r="A37" s="4" t="s">
        <v>78</v>
      </c>
      <c r="B37" s="5" t="n">
        <v>1405078</v>
      </c>
      <c r="C37" s="5" t="n">
        <v>1326970</v>
      </c>
    </row>
    <row r="38" spans="1:3">
      <c r="A38" s="4" t="s">
        <v>79</v>
      </c>
      <c r="B38" s="5" t="n">
        <v>0</v>
      </c>
      <c r="C38" s="5" t="n">
        <v>0</v>
      </c>
    </row>
    <row r="39" spans="1:3">
      <c r="A39" s="3" t="s">
        <v>80</v>
      </c>
    </row>
    <row r="40" spans="1:3">
      <c r="A40" s="4" t="s">
        <v>81</v>
      </c>
      <c r="B40" s="5" t="n">
        <v>12368631</v>
      </c>
      <c r="C40" s="5" t="n">
        <v>9565695</v>
      </c>
    </row>
    <row r="41" spans="1:3">
      <c r="A41" s="4" t="s">
        <v>82</v>
      </c>
      <c r="B41" s="5" t="n">
        <v>-6232735</v>
      </c>
      <c r="C41" s="5" t="n">
        <v>-5310082</v>
      </c>
    </row>
    <row r="42" spans="1:3">
      <c r="A42" s="4" t="s">
        <v>83</v>
      </c>
      <c r="B42" s="5" t="n">
        <v>-25392</v>
      </c>
      <c r="C42" s="5" t="n">
        <v>0</v>
      </c>
    </row>
    <row r="43" spans="1:3">
      <c r="A43" s="4" t="s">
        <v>84</v>
      </c>
      <c r="B43" s="5" t="n">
        <v>-169364</v>
      </c>
      <c r="C43" s="5" t="n">
        <v>-206082</v>
      </c>
    </row>
    <row r="44" spans="1:3">
      <c r="A44" s="4" t="s">
        <v>85</v>
      </c>
      <c r="B44" s="5" t="n">
        <v>5943409</v>
      </c>
      <c r="C44" s="5" t="n">
        <v>4051629</v>
      </c>
    </row>
    <row r="45" spans="1:3">
      <c r="A45" s="4" t="s">
        <v>86</v>
      </c>
      <c r="B45" s="5" t="n">
        <v>7348487</v>
      </c>
      <c r="C45" s="5" t="n">
        <v>5378599</v>
      </c>
    </row>
    <row r="46" spans="1:3">
      <c r="A46" s="4" t="s">
        <v>87</v>
      </c>
      <c r="B46" s="5" t="n">
        <v>0</v>
      </c>
      <c r="C46" s="5" t="n">
        <v>0</v>
      </c>
    </row>
    <row r="47" spans="1:3">
      <c r="A47" s="4" t="s">
        <v>88</v>
      </c>
      <c r="B47" s="7" t="n">
        <v>2269</v>
      </c>
      <c r="C47" s="7" t="n">
        <v>2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7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43</v>
      </c>
    </row>
    <row r="2" spans="1:3">
      <c r="A2" s="3" t="s">
        <v>4</v>
      </c>
    </row>
    <row r="3" spans="1:3">
      <c r="A3" s="4" t="s">
        <v>90</v>
      </c>
      <c r="B3" s="8" t="n">
        <v>0.0001</v>
      </c>
      <c r="C3" s="8" t="n">
        <v>0.0001</v>
      </c>
    </row>
    <row r="4" spans="1:3">
      <c r="A4" s="4" t="s">
        <v>91</v>
      </c>
      <c r="B4" s="5" t="n">
        <v>5000000</v>
      </c>
      <c r="C4" s="5" t="n">
        <v>5000000</v>
      </c>
    </row>
    <row r="5" spans="1:3">
      <c r="A5" s="4" t="s">
        <v>92</v>
      </c>
      <c r="B5" s="5" t="n">
        <v>0</v>
      </c>
      <c r="C5" s="5" t="n">
        <v>0</v>
      </c>
    </row>
    <row r="6" spans="1:3">
      <c r="A6" s="4" t="s">
        <v>93</v>
      </c>
      <c r="B6" s="5" t="n">
        <v>0</v>
      </c>
      <c r="C6" s="5" t="n">
        <v>0</v>
      </c>
    </row>
    <row r="7" spans="1:3">
      <c r="A7" s="4" t="s">
        <v>94</v>
      </c>
      <c r="B7" s="8" t="n">
        <v>0.0001</v>
      </c>
      <c r="C7" s="8" t="n">
        <v>0.0001</v>
      </c>
    </row>
    <row r="8" spans="1:3">
      <c r="A8" s="4" t="s">
        <v>95</v>
      </c>
      <c r="B8" s="5" t="n">
        <v>75000000</v>
      </c>
      <c r="C8" s="5" t="n">
        <v>75000000</v>
      </c>
    </row>
    <row r="9" spans="1:3">
      <c r="A9" s="4" t="s">
        <v>96</v>
      </c>
      <c r="B9" s="5" t="n">
        <v>22694283</v>
      </c>
      <c r="C9" s="5" t="n">
        <v>20980510</v>
      </c>
    </row>
    <row r="10" spans="1:3">
      <c r="A10" s="4" t="s">
        <v>97</v>
      </c>
      <c r="B10" s="5" t="n">
        <v>22694283</v>
      </c>
      <c r="C10" s="5" t="n">
        <v>20980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0</v>
      </c>
    </row>
    <row r="4" spans="1:2">
      <c r="A4" s="4" t="s">
        <v>46</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0</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0</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0</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20</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0</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0</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0</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7" t="n">
        <v>810062</v>
      </c>
      <c r="C4" s="7" t="n">
        <v>705709</v>
      </c>
      <c r="D4" s="7" t="n">
        <v>2307994</v>
      </c>
      <c r="E4" s="7" t="n">
        <v>1016272</v>
      </c>
    </row>
    <row r="5" spans="1:5">
      <c r="A5" s="4" t="s">
        <v>103</v>
      </c>
      <c r="B5" s="5" t="n">
        <v>5040</v>
      </c>
      <c r="C5" s="5" t="n">
        <v>20000</v>
      </c>
      <c r="D5" s="5" t="n">
        <v>9800</v>
      </c>
      <c r="E5" s="5" t="n">
        <v>20000</v>
      </c>
    </row>
    <row r="6" spans="1:5">
      <c r="A6" s="4" t="s">
        <v>104</v>
      </c>
      <c r="B6" s="5" t="n">
        <v>0</v>
      </c>
      <c r="C6" s="5" t="n">
        <v>0</v>
      </c>
      <c r="D6" s="5" t="n">
        <v>0</v>
      </c>
      <c r="E6" s="5" t="n">
        <v>450</v>
      </c>
    </row>
    <row r="7" spans="1:5">
      <c r="A7" s="4" t="s">
        <v>105</v>
      </c>
      <c r="B7" s="5" t="n">
        <v>815102</v>
      </c>
      <c r="C7" s="5" t="n">
        <v>725709</v>
      </c>
      <c r="D7" s="5" t="n">
        <v>2317794</v>
      </c>
      <c r="E7" s="5" t="n">
        <v>2036722</v>
      </c>
    </row>
    <row r="8" spans="1:5">
      <c r="A8" s="4" t="s">
        <v>106</v>
      </c>
      <c r="B8" s="5" t="n">
        <v>525891</v>
      </c>
      <c r="C8" s="5" t="n">
        <v>478449</v>
      </c>
      <c r="D8" s="5" t="n">
        <v>1496023</v>
      </c>
      <c r="E8" s="5" t="n">
        <v>1301288</v>
      </c>
    </row>
    <row r="9" spans="1:5">
      <c r="A9" s="4" t="s">
        <v>107</v>
      </c>
      <c r="B9" s="5" t="n">
        <v>289211</v>
      </c>
      <c r="C9" s="5" t="n">
        <v>247260</v>
      </c>
      <c r="D9" s="5" t="n">
        <v>821771</v>
      </c>
      <c r="E9" s="5" t="n">
        <v>735434</v>
      </c>
    </row>
    <row r="10" spans="1:5">
      <c r="A10" s="4" t="s">
        <v>108</v>
      </c>
      <c r="B10" s="5" t="n">
        <v>476192</v>
      </c>
      <c r="C10" s="5" t="n">
        <v>445680</v>
      </c>
      <c r="D10" s="5" t="n">
        <v>1670439</v>
      </c>
      <c r="E10" s="5" t="n">
        <v>1426248</v>
      </c>
    </row>
    <row r="11" spans="1:5">
      <c r="A11" s="4" t="s">
        <v>109</v>
      </c>
      <c r="B11" s="5" t="n">
        <v>-186981</v>
      </c>
      <c r="C11" s="5" t="n">
        <v>-198420</v>
      </c>
      <c r="D11" s="5" t="n">
        <v>-848668</v>
      </c>
      <c r="E11" s="5" t="n">
        <v>-690814</v>
      </c>
    </row>
    <row r="12" spans="1:5">
      <c r="A12" s="3" t="s">
        <v>110</v>
      </c>
    </row>
    <row r="13" spans="1:5">
      <c r="A13" s="4" t="s">
        <v>111</v>
      </c>
      <c r="B13" s="5" t="n">
        <v>93908</v>
      </c>
      <c r="C13" s="5" t="n">
        <v>26409</v>
      </c>
      <c r="D13" s="5" t="n">
        <v>157516</v>
      </c>
      <c r="E13" s="5" t="n">
        <v>88276</v>
      </c>
    </row>
    <row r="14" spans="1:5">
      <c r="A14" s="4" t="s">
        <v>112</v>
      </c>
      <c r="B14" s="5" t="n">
        <v>-3434</v>
      </c>
      <c r="C14" s="5" t="n">
        <v>-10305</v>
      </c>
      <c r="D14" s="5" t="n">
        <v>-10951</v>
      </c>
      <c r="E14" s="5" t="n">
        <v>-32540</v>
      </c>
    </row>
    <row r="15" spans="1:5">
      <c r="A15" s="4" t="s">
        <v>113</v>
      </c>
      <c r="B15" s="5" t="n">
        <v>-163445</v>
      </c>
      <c r="C15" s="5" t="n">
        <v>0</v>
      </c>
      <c r="D15" s="5" t="n">
        <v>-163445</v>
      </c>
      <c r="E15" s="5" t="n">
        <v>-22289</v>
      </c>
    </row>
    <row r="16" spans="1:5">
      <c r="A16" s="4" t="s">
        <v>114</v>
      </c>
      <c r="B16" s="5" t="n">
        <v>0</v>
      </c>
      <c r="C16" s="5" t="n">
        <v>11568</v>
      </c>
      <c r="D16" s="5" t="n">
        <v>0</v>
      </c>
      <c r="E16" s="5" t="n">
        <v>11568</v>
      </c>
    </row>
    <row r="17" spans="1:5">
      <c r="A17" s="4" t="s">
        <v>115</v>
      </c>
      <c r="B17" s="5" t="n">
        <v>0</v>
      </c>
      <c r="C17" s="5" t="n">
        <v>9286</v>
      </c>
      <c r="D17" s="5" t="n">
        <v>500</v>
      </c>
      <c r="E17" s="5" t="n">
        <v>9154</v>
      </c>
    </row>
    <row r="18" spans="1:5">
      <c r="A18" s="4" t="s">
        <v>116</v>
      </c>
      <c r="B18" s="5" t="n">
        <v>-72971</v>
      </c>
      <c r="C18" s="5" t="n">
        <v>36958</v>
      </c>
      <c r="D18" s="5" t="n">
        <v>-16380</v>
      </c>
      <c r="E18" s="5" t="n">
        <v>54169</v>
      </c>
    </row>
    <row r="19" spans="1:5">
      <c r="A19" s="4" t="s">
        <v>117</v>
      </c>
      <c r="B19" s="5" t="n">
        <v>-259952</v>
      </c>
      <c r="C19" s="5" t="n">
        <v>-161462</v>
      </c>
      <c r="D19" s="5" t="n">
        <v>-865048</v>
      </c>
      <c r="E19" s="5" t="n">
        <v>-636645</v>
      </c>
    </row>
    <row r="20" spans="1:5">
      <c r="A20" s="4" t="s">
        <v>118</v>
      </c>
      <c r="B20" s="5" t="n">
        <v>0</v>
      </c>
      <c r="C20" s="5" t="n">
        <v>0</v>
      </c>
      <c r="D20" s="5" t="n">
        <v>7450</v>
      </c>
      <c r="E20" s="5" t="n">
        <v>3000</v>
      </c>
    </row>
    <row r="21" spans="1:5">
      <c r="A21" s="4" t="s">
        <v>119</v>
      </c>
      <c r="B21" s="5" t="n">
        <v>-259952</v>
      </c>
      <c r="C21" s="5" t="n">
        <v>-161462</v>
      </c>
      <c r="D21" s="5" t="n">
        <v>-872498</v>
      </c>
      <c r="E21" s="5" t="n">
        <v>-639645</v>
      </c>
    </row>
    <row r="22" spans="1:5">
      <c r="A22" s="4" t="s">
        <v>120</v>
      </c>
      <c r="B22" s="5" t="n">
        <v>25844</v>
      </c>
      <c r="C22" s="5" t="n">
        <v>3589</v>
      </c>
      <c r="D22" s="5" t="n">
        <v>50155</v>
      </c>
      <c r="E22" s="5" t="n">
        <v>15106</v>
      </c>
    </row>
    <row r="23" spans="1:5">
      <c r="A23" s="4" t="s">
        <v>121</v>
      </c>
      <c r="B23" s="7" t="n">
        <v>-285796</v>
      </c>
      <c r="C23" s="7" t="n">
        <v>-165051</v>
      </c>
      <c r="D23" s="7" t="n">
        <v>-922653</v>
      </c>
      <c r="E23" s="7" t="n">
        <v>-654751</v>
      </c>
    </row>
    <row r="24" spans="1:5">
      <c r="A24" s="4" t="s">
        <v>122</v>
      </c>
      <c r="B24" s="9" t="n">
        <v>-0.013</v>
      </c>
      <c r="C24" s="9" t="n">
        <v>-0.008999999999999999</v>
      </c>
      <c r="D24" s="9" t="n">
        <v>-0.042</v>
      </c>
      <c r="E24" s="9" t="n">
        <v>-0.038</v>
      </c>
    </row>
    <row r="25" spans="1:5">
      <c r="A25" s="4" t="s">
        <v>122</v>
      </c>
      <c r="B25" s="5" t="n">
        <v>22694283</v>
      </c>
      <c r="C25" s="5" t="n">
        <v>17669230</v>
      </c>
      <c r="D25" s="5" t="n">
        <v>22232082</v>
      </c>
      <c r="E25" s="5" t="n">
        <v>17094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0</v>
      </c>
    </row>
    <row r="4" spans="1:2">
      <c r="A4" s="4" t="s">
        <v>271</v>
      </c>
      <c r="B4"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7</v>
      </c>
    </row>
    <row r="4" spans="1:2">
      <c r="A4" s="4" t="s">
        <v>284</v>
      </c>
      <c r="B4" s="4" t="s">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3</v>
      </c>
      <c r="B1" s="2" t="s">
        <v>99</v>
      </c>
      <c r="D1" s="2" t="s">
        <v>1</v>
      </c>
    </row>
    <row r="2" spans="1:5">
      <c r="B2" s="2" t="s">
        <v>2</v>
      </c>
      <c r="C2" s="2" t="s">
        <v>100</v>
      </c>
      <c r="D2" s="2" t="s">
        <v>2</v>
      </c>
      <c r="E2" s="2" t="s">
        <v>100</v>
      </c>
    </row>
    <row r="3" spans="1:5">
      <c r="A3" s="3" t="s">
        <v>4</v>
      </c>
    </row>
    <row r="4" spans="1:5">
      <c r="A4" s="4" t="s">
        <v>121</v>
      </c>
      <c r="B4" s="7" t="n">
        <v>-285796</v>
      </c>
      <c r="C4" s="7" t="n">
        <v>-165051</v>
      </c>
      <c r="D4" s="7" t="n">
        <v>-922653</v>
      </c>
      <c r="E4" s="7" t="n">
        <v>-654751</v>
      </c>
    </row>
    <row r="5" spans="1:5">
      <c r="A5" s="3" t="s">
        <v>124</v>
      </c>
    </row>
    <row r="6" spans="1:5">
      <c r="A6" s="4" t="s">
        <v>125</v>
      </c>
      <c r="B6" s="5" t="n">
        <v>58249</v>
      </c>
      <c r="C6" s="5" t="n">
        <v>0</v>
      </c>
      <c r="D6" s="5" t="n">
        <v>-188837</v>
      </c>
      <c r="E6" s="5" t="n">
        <v>0</v>
      </c>
    </row>
    <row r="7" spans="1:5">
      <c r="A7" s="4" t="s">
        <v>126</v>
      </c>
      <c r="B7" s="5" t="n">
        <v>163445</v>
      </c>
      <c r="C7" s="5" t="n">
        <v>0</v>
      </c>
      <c r="D7" s="5" t="n">
        <v>163445</v>
      </c>
      <c r="E7" s="5" t="n">
        <v>12563</v>
      </c>
    </row>
    <row r="8" spans="1:5">
      <c r="A8" s="4" t="s">
        <v>127</v>
      </c>
      <c r="B8" s="7" t="n">
        <v>-64102</v>
      </c>
      <c r="C8" s="7" t="n">
        <v>-165051</v>
      </c>
      <c r="D8" s="7" t="n">
        <v>-948045</v>
      </c>
      <c r="E8" s="7" t="n">
        <v>-6421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77</v>
      </c>
    </row>
    <row r="4" spans="1:2">
      <c r="A4" s="4" t="s">
        <v>287</v>
      </c>
      <c r="B4" s="4" t="s">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7</v>
      </c>
    </row>
    <row r="4" spans="1:2">
      <c r="A4" s="4" t="s">
        <v>290</v>
      </c>
      <c r="B4" s="4" t="s">
        <v>2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77</v>
      </c>
    </row>
    <row r="4" spans="1:2">
      <c r="A4" s="4" t="s">
        <v>293</v>
      </c>
      <c r="B4" s="4" t="s">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7</v>
      </c>
    </row>
    <row r="4" spans="1:2">
      <c r="A4" s="4" t="s">
        <v>296</v>
      </c>
      <c r="B4" s="4" t="s">
        <v>2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77</v>
      </c>
    </row>
    <row r="4" spans="1:2">
      <c r="A4" s="4" t="s">
        <v>299</v>
      </c>
      <c r="B4" s="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7</v>
      </c>
    </row>
    <row r="4" spans="1:2">
      <c r="A4" s="4" t="s">
        <v>302</v>
      </c>
      <c r="B4" s="4" t="s">
        <v>3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7</v>
      </c>
    </row>
    <row r="4" spans="1:2">
      <c r="A4" s="4" t="s">
        <v>305</v>
      </c>
      <c r="B4" s="4" t="s">
        <v>3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7</v>
      </c>
    </row>
    <row r="4" spans="1:2">
      <c r="A4" s="4" t="s">
        <v>308</v>
      </c>
      <c r="B4" s="4" t="s">
        <v>3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7</v>
      </c>
    </row>
    <row r="4" spans="1:2">
      <c r="A4" s="4" t="s">
        <v>311</v>
      </c>
      <c r="B4" s="4" t="s">
        <v>3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77</v>
      </c>
    </row>
    <row r="4" spans="1:2">
      <c r="A4" s="4" t="s">
        <v>314</v>
      </c>
      <c r="B4" s="4" t="s">
        <v>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0</v>
      </c>
    </row>
    <row r="3" spans="1:3">
      <c r="A3" s="3" t="s">
        <v>129</v>
      </c>
    </row>
    <row r="4" spans="1:3">
      <c r="A4" s="4" t="s">
        <v>119</v>
      </c>
      <c r="B4" s="7" t="n">
        <v>-872498</v>
      </c>
      <c r="C4" s="7" t="n">
        <v>-639645</v>
      </c>
    </row>
    <row r="5" spans="1:3">
      <c r="A5" s="3" t="s">
        <v>130</v>
      </c>
    </row>
    <row r="6" spans="1:3">
      <c r="A6" s="4" t="s">
        <v>131</v>
      </c>
      <c r="B6" s="5" t="n">
        <v>10602</v>
      </c>
      <c r="C6" s="5" t="n">
        <v>19817</v>
      </c>
    </row>
    <row r="7" spans="1:3">
      <c r="A7" s="4" t="s">
        <v>132</v>
      </c>
      <c r="B7" s="5" t="n">
        <v>16439</v>
      </c>
      <c r="C7" s="5" t="n">
        <v>31188</v>
      </c>
    </row>
    <row r="8" spans="1:3">
      <c r="A8" s="4" t="s">
        <v>133</v>
      </c>
      <c r="B8" s="5" t="n">
        <v>-68784</v>
      </c>
      <c r="C8" s="5" t="n">
        <v>-79813</v>
      </c>
    </row>
    <row r="9" spans="1:3">
      <c r="A9" s="4" t="s">
        <v>134</v>
      </c>
      <c r="B9" s="5" t="n">
        <v>0</v>
      </c>
      <c r="C9" s="5" t="n">
        <v>345</v>
      </c>
    </row>
    <row r="10" spans="1:3">
      <c r="A10" s="4" t="s">
        <v>135</v>
      </c>
      <c r="B10" s="5" t="n">
        <v>0</v>
      </c>
      <c r="C10" s="5" t="n">
        <v>-11568</v>
      </c>
    </row>
    <row r="11" spans="1:3">
      <c r="A11" s="4" t="s">
        <v>136</v>
      </c>
      <c r="B11" s="5" t="n">
        <v>-1832</v>
      </c>
      <c r="C11" s="5" t="n">
        <v>841</v>
      </c>
    </row>
    <row r="12" spans="1:3">
      <c r="A12" s="4" t="s">
        <v>137</v>
      </c>
      <c r="B12" s="5" t="n">
        <v>163445</v>
      </c>
      <c r="C12" s="5" t="n">
        <v>21944</v>
      </c>
    </row>
    <row r="13" spans="1:3">
      <c r="A13" s="4" t="s">
        <v>138</v>
      </c>
      <c r="B13" s="5" t="n">
        <v>0</v>
      </c>
      <c r="C13" s="5" t="n">
        <v>-20000</v>
      </c>
    </row>
    <row r="14" spans="1:3">
      <c r="A14" s="3" t="s">
        <v>139</v>
      </c>
    </row>
    <row r="15" spans="1:3">
      <c r="A15" s="4" t="s">
        <v>140</v>
      </c>
      <c r="B15" s="5" t="n">
        <v>-300000</v>
      </c>
      <c r="C15" s="5" t="n">
        <v>0</v>
      </c>
    </row>
    <row r="16" spans="1:3">
      <c r="A16" s="4" t="s">
        <v>141</v>
      </c>
      <c r="B16" s="5" t="n">
        <v>-85002</v>
      </c>
      <c r="C16" s="5" t="n">
        <v>-20247</v>
      </c>
    </row>
    <row r="17" spans="1:3">
      <c r="A17" s="4" t="s">
        <v>49</v>
      </c>
      <c r="B17" s="5" t="n">
        <v>13611</v>
      </c>
      <c r="C17" s="5" t="n">
        <v>8101</v>
      </c>
    </row>
    <row r="18" spans="1:3">
      <c r="A18" s="4" t="s">
        <v>53</v>
      </c>
      <c r="B18" s="5" t="n">
        <v>-9608</v>
      </c>
      <c r="C18" s="5" t="n">
        <v>876</v>
      </c>
    </row>
    <row r="19" spans="1:3">
      <c r="A19" s="3" t="s">
        <v>142</v>
      </c>
    </row>
    <row r="20" spans="1:3">
      <c r="A20" s="4" t="s">
        <v>70</v>
      </c>
      <c r="B20" s="5" t="n">
        <v>6940</v>
      </c>
      <c r="C20" s="5" t="n">
        <v>201607</v>
      </c>
    </row>
    <row r="21" spans="1:3">
      <c r="A21" s="4" t="s">
        <v>71</v>
      </c>
      <c r="B21" s="5" t="n">
        <v>-2573</v>
      </c>
      <c r="C21" s="5" t="n">
        <v>-38177</v>
      </c>
    </row>
    <row r="22" spans="1:3">
      <c r="A22" s="4" t="s">
        <v>143</v>
      </c>
      <c r="B22" s="5" t="n">
        <v>0</v>
      </c>
      <c r="C22" s="5" t="n">
        <v>350</v>
      </c>
    </row>
    <row r="23" spans="1:3">
      <c r="A23" s="4" t="s">
        <v>144</v>
      </c>
      <c r="B23" s="5" t="n">
        <v>101586</v>
      </c>
      <c r="C23" s="5" t="n">
        <v>261151</v>
      </c>
    </row>
    <row r="24" spans="1:3">
      <c r="A24" s="4" t="s">
        <v>145</v>
      </c>
      <c r="B24" s="5" t="n">
        <v>-1027674</v>
      </c>
      <c r="C24" s="5" t="n">
        <v>-263230</v>
      </c>
    </row>
    <row r="25" spans="1:3">
      <c r="A25" s="3" t="s">
        <v>146</v>
      </c>
    </row>
    <row r="26" spans="1:3">
      <c r="A26" s="4" t="s">
        <v>147</v>
      </c>
      <c r="B26" s="5" t="n">
        <v>-1071901</v>
      </c>
      <c r="C26" s="5" t="n">
        <v>0</v>
      </c>
    </row>
    <row r="27" spans="1:3">
      <c r="A27" s="4" t="s">
        <v>148</v>
      </c>
      <c r="B27" s="5" t="n">
        <v>754643</v>
      </c>
      <c r="C27" s="5" t="n">
        <v>28669</v>
      </c>
    </row>
    <row r="28" spans="1:3">
      <c r="A28" s="4" t="s">
        <v>149</v>
      </c>
      <c r="B28" s="5" t="n">
        <v>-800000</v>
      </c>
      <c r="C28" s="5" t="n">
        <v>0</v>
      </c>
    </row>
    <row r="29" spans="1:3">
      <c r="A29" s="4" t="s">
        <v>150</v>
      </c>
      <c r="B29" s="5" t="n">
        <v>11724</v>
      </c>
      <c r="C29" s="5" t="n">
        <v>44678</v>
      </c>
    </row>
    <row r="30" spans="1:3">
      <c r="A30" s="4" t="s">
        <v>151</v>
      </c>
      <c r="B30" s="5" t="n">
        <v>-100000</v>
      </c>
      <c r="C30" s="5" t="n">
        <v>0</v>
      </c>
    </row>
    <row r="31" spans="1:3">
      <c r="A31" s="4" t="s">
        <v>152</v>
      </c>
      <c r="B31" s="5" t="n">
        <v>5194</v>
      </c>
      <c r="C31" s="5" t="n">
        <v>0</v>
      </c>
    </row>
    <row r="32" spans="1:3">
      <c r="A32" s="4" t="s">
        <v>153</v>
      </c>
      <c r="B32" s="5" t="n">
        <v>-7909</v>
      </c>
      <c r="C32" s="5" t="n">
        <v>-26538</v>
      </c>
    </row>
    <row r="33" spans="1:3">
      <c r="A33" s="4" t="s">
        <v>154</v>
      </c>
      <c r="B33" s="5" t="n">
        <v>0</v>
      </c>
      <c r="C33" s="5" t="n">
        <v>22913</v>
      </c>
    </row>
    <row r="34" spans="1:3">
      <c r="A34" s="4" t="s">
        <v>155</v>
      </c>
      <c r="B34" s="5" t="n">
        <v>0</v>
      </c>
      <c r="C34" s="5" t="n">
        <v>-550</v>
      </c>
    </row>
    <row r="35" spans="1:3">
      <c r="A35" s="4" t="s">
        <v>156</v>
      </c>
      <c r="B35" s="5" t="n">
        <v>0</v>
      </c>
      <c r="C35" s="5" t="n">
        <v>26000</v>
      </c>
    </row>
    <row r="36" spans="1:3">
      <c r="A36" s="4" t="s">
        <v>157</v>
      </c>
      <c r="B36" s="5" t="n">
        <v>-1208249</v>
      </c>
      <c r="C36" s="5" t="n">
        <v>95172</v>
      </c>
    </row>
    <row r="37" spans="1:3">
      <c r="A37" s="3" t="s">
        <v>158</v>
      </c>
    </row>
    <row r="38" spans="1:3">
      <c r="A38" s="4" t="s">
        <v>159</v>
      </c>
      <c r="B38" s="5" t="n">
        <v>2203105</v>
      </c>
      <c r="C38" s="5" t="n">
        <v>170744</v>
      </c>
    </row>
    <row r="39" spans="1:3">
      <c r="A39" s="4" t="s">
        <v>160</v>
      </c>
      <c r="B39" s="5" t="n">
        <v>0</v>
      </c>
      <c r="C39" s="5" t="n">
        <v>25000</v>
      </c>
    </row>
    <row r="40" spans="1:3">
      <c r="A40" s="4" t="s">
        <v>161</v>
      </c>
      <c r="B40" s="5" t="n">
        <v>0</v>
      </c>
      <c r="C40" s="5" t="n">
        <v>-25000</v>
      </c>
    </row>
    <row r="41" spans="1:3">
      <c r="A41" s="4" t="s">
        <v>162</v>
      </c>
      <c r="B41" s="5" t="n">
        <v>0</v>
      </c>
      <c r="C41" s="5" t="n">
        <v>43143</v>
      </c>
    </row>
    <row r="42" spans="1:3">
      <c r="A42" s="4" t="s">
        <v>163</v>
      </c>
      <c r="B42" s="5" t="n">
        <v>-27291</v>
      </c>
      <c r="C42" s="5" t="n">
        <v>-36178</v>
      </c>
    </row>
    <row r="43" spans="1:3">
      <c r="A43" s="4" t="s">
        <v>164</v>
      </c>
      <c r="B43" s="5" t="n">
        <v>-13437</v>
      </c>
      <c r="C43" s="5" t="n">
        <v>-23614</v>
      </c>
    </row>
    <row r="44" spans="1:3">
      <c r="A44" s="4" t="s">
        <v>165</v>
      </c>
      <c r="B44" s="5" t="n">
        <v>2162377</v>
      </c>
      <c r="C44" s="5" t="n">
        <v>154095</v>
      </c>
    </row>
    <row r="45" spans="1:3">
      <c r="A45" s="4" t="s">
        <v>166</v>
      </c>
      <c r="B45" s="5" t="n">
        <v>-73546</v>
      </c>
      <c r="C45" s="5" t="n">
        <v>-13963</v>
      </c>
    </row>
    <row r="46" spans="1:3">
      <c r="A46" s="4" t="s">
        <v>167</v>
      </c>
      <c r="B46" s="5" t="n">
        <v>1311338</v>
      </c>
      <c r="C46" s="5" t="n">
        <v>73679</v>
      </c>
    </row>
    <row r="47" spans="1:3">
      <c r="A47" s="4" t="s">
        <v>168</v>
      </c>
      <c r="B47" s="5" t="n">
        <v>1237792</v>
      </c>
      <c r="C47" s="5" t="n">
        <v>59716</v>
      </c>
    </row>
    <row r="48" spans="1:3">
      <c r="A48" s="3" t="s">
        <v>169</v>
      </c>
    </row>
    <row r="49" spans="1:3">
      <c r="A49" s="4" t="s">
        <v>170</v>
      </c>
      <c r="B49" s="5" t="n">
        <v>3431</v>
      </c>
      <c r="C49" s="5" t="n">
        <v>32877</v>
      </c>
    </row>
    <row r="50" spans="1:3">
      <c r="A50" s="4" t="s">
        <v>171</v>
      </c>
      <c r="B50" s="5" t="n">
        <v>11770</v>
      </c>
      <c r="C50" s="5" t="n">
        <v>3000</v>
      </c>
    </row>
    <row r="51" spans="1:3">
      <c r="A51" s="3" t="s">
        <v>172</v>
      </c>
    </row>
    <row r="52" spans="1:3">
      <c r="A52" s="4" t="s">
        <v>173</v>
      </c>
      <c r="B52" s="5" t="n">
        <v>-80054</v>
      </c>
      <c r="C52" s="5" t="n">
        <v>-194550</v>
      </c>
    </row>
    <row r="53" spans="1:3">
      <c r="A53" s="4" t="s">
        <v>174</v>
      </c>
      <c r="B53" s="5" t="n">
        <v>600002</v>
      </c>
      <c r="C53" s="5" t="n">
        <v>0</v>
      </c>
    </row>
    <row r="54" spans="1:3">
      <c r="A54" s="4" t="s">
        <v>175</v>
      </c>
      <c r="B54" s="7" t="n">
        <v>0</v>
      </c>
      <c r="C54" s="7"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7</v>
      </c>
    </row>
    <row r="4" spans="1:2">
      <c r="A4" s="4" t="s">
        <v>317</v>
      </c>
      <c r="B4" s="4" t="s">
        <v>3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77</v>
      </c>
    </row>
    <row r="4" spans="1:2">
      <c r="A4" s="4" t="s">
        <v>320</v>
      </c>
      <c r="B4" s="4" t="s">
        <v>3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7</v>
      </c>
    </row>
    <row r="4" spans="1:2">
      <c r="A4" s="4" t="s">
        <v>323</v>
      </c>
      <c r="B4" s="4" t="s">
        <v>3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7</v>
      </c>
    </row>
    <row r="4" spans="1:2">
      <c r="A4" s="4" t="s">
        <v>314</v>
      </c>
      <c r="B4" s="4" t="s">
        <v>3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327</v>
      </c>
      <c r="B1" s="2" t="s">
        <v>1</v>
      </c>
    </row>
    <row r="2" spans="1:2">
      <c r="B2" s="2" t="s">
        <v>2</v>
      </c>
    </row>
    <row r="3" spans="1:2">
      <c r="A3" s="3" t="s">
        <v>4</v>
      </c>
    </row>
    <row r="4" spans="1:2">
      <c r="A4" s="4" t="s">
        <v>328</v>
      </c>
      <c r="B4" s="4" t="s">
        <v>3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331</v>
      </c>
    </row>
    <row r="2" spans="1:2">
      <c r="A2" s="3" t="s">
        <v>4</v>
      </c>
    </row>
    <row r="3" spans="1:2">
      <c r="A3" s="4" t="s">
        <v>332</v>
      </c>
      <c r="B3" s="7" t="n">
        <v>13241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100</v>
      </c>
    </row>
    <row r="2" spans="1:3">
      <c r="A2" s="3" t="s">
        <v>4</v>
      </c>
    </row>
    <row r="3" spans="1:3">
      <c r="A3" s="4" t="s">
        <v>334</v>
      </c>
      <c r="B3" s="5" t="n">
        <v>0</v>
      </c>
      <c r="C3" s="5" t="n">
        <v>4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99</v>
      </c>
      <c r="D1" s="2" t="s">
        <v>1</v>
      </c>
    </row>
    <row r="2" spans="1:5">
      <c r="B2" s="2" t="s">
        <v>2</v>
      </c>
      <c r="C2" s="2" t="s">
        <v>100</v>
      </c>
      <c r="D2" s="2" t="s">
        <v>2</v>
      </c>
      <c r="E2" s="2" t="s">
        <v>100</v>
      </c>
    </row>
    <row r="3" spans="1:5">
      <c r="A3" s="3" t="s">
        <v>4</v>
      </c>
    </row>
    <row r="4" spans="1:5">
      <c r="A4" s="4" t="s">
        <v>336</v>
      </c>
      <c r="B4" s="7" t="n">
        <v>1830</v>
      </c>
      <c r="C4" s="7" t="n">
        <v>5621</v>
      </c>
      <c r="D4" s="7" t="n">
        <v>31471</v>
      </c>
      <c r="E4" s="7" t="n">
        <v>134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3</v>
      </c>
    </row>
    <row r="2" spans="1:3">
      <c r="A2" s="3" t="s">
        <v>4</v>
      </c>
    </row>
    <row r="3" spans="1:3">
      <c r="A3" s="4" t="s">
        <v>338</v>
      </c>
      <c r="B3" s="7" t="n">
        <v>5005</v>
      </c>
      <c r="C3" s="7" t="n">
        <v>3784</v>
      </c>
    </row>
    <row r="4" spans="1:3">
      <c r="A4" s="4" t="s">
        <v>339</v>
      </c>
      <c r="B4" s="5" t="n">
        <v>24247</v>
      </c>
      <c r="C4" s="5" t="n">
        <v>39079</v>
      </c>
    </row>
    <row r="5" spans="1:3">
      <c r="A5" s="4" t="s">
        <v>49</v>
      </c>
      <c r="B5" s="7" t="n">
        <v>29252</v>
      </c>
      <c r="C5" s="7" t="n">
        <v>428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3</v>
      </c>
    </row>
    <row r="2" spans="1:3">
      <c r="A2" s="3" t="s">
        <v>4</v>
      </c>
    </row>
    <row r="3" spans="1:3">
      <c r="A3" s="4" t="s">
        <v>341</v>
      </c>
      <c r="B3" s="7" t="n">
        <v>1500000</v>
      </c>
      <c r="C3" s="7" t="n">
        <v>1500000</v>
      </c>
    </row>
    <row r="4" spans="1:3">
      <c r="A4" s="4" t="s">
        <v>342</v>
      </c>
      <c r="B4" s="5" t="n">
        <v>510723</v>
      </c>
      <c r="C4" s="5" t="n">
        <v>422588</v>
      </c>
    </row>
    <row r="5" spans="1:3">
      <c r="A5" s="4" t="s">
        <v>343</v>
      </c>
      <c r="B5" s="5" t="n">
        <v>2017875</v>
      </c>
      <c r="C5" s="5" t="n">
        <v>1922588</v>
      </c>
    </row>
    <row r="6" spans="1:3">
      <c r="A6" s="4" t="s">
        <v>344</v>
      </c>
      <c r="B6" s="5" t="n">
        <v>-510723</v>
      </c>
      <c r="C6" s="5" t="n">
        <v>-422588</v>
      </c>
    </row>
    <row r="7" spans="1:3">
      <c r="A7" s="4" t="s">
        <v>341</v>
      </c>
      <c r="B7" s="7" t="n">
        <v>1500000</v>
      </c>
      <c r="C7" s="7" t="n">
        <v>1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3</v>
      </c>
    </row>
    <row r="2" spans="1:3">
      <c r="A2" s="3" t="s">
        <v>4</v>
      </c>
    </row>
    <row r="3" spans="1:3">
      <c r="A3" s="4" t="s">
        <v>346</v>
      </c>
      <c r="B3" s="7" t="n">
        <v>1053000</v>
      </c>
      <c r="C3" s="7" t="n">
        <v>1053000</v>
      </c>
    </row>
    <row r="4" spans="1:3">
      <c r="A4" s="4" t="s">
        <v>347</v>
      </c>
      <c r="B4" s="5" t="n">
        <v>-502229</v>
      </c>
      <c r="C4" s="5" t="n">
        <v>-571013</v>
      </c>
    </row>
    <row r="5" spans="1:3">
      <c r="A5" s="4" t="s">
        <v>348</v>
      </c>
      <c r="B5" s="5" t="n">
        <v>550771</v>
      </c>
      <c r="C5" s="5" t="n">
        <v>481987</v>
      </c>
    </row>
    <row r="6" spans="1:3">
      <c r="A6" s="4" t="s">
        <v>349</v>
      </c>
      <c r="B6" s="5" t="n">
        <v>-94409</v>
      </c>
      <c r="C6" s="5" t="n">
        <v>0</v>
      </c>
    </row>
    <row r="7" spans="1:3">
      <c r="A7" s="4" t="s">
        <v>350</v>
      </c>
      <c r="B7" s="7" t="n">
        <v>456362</v>
      </c>
      <c r="C7" s="7" t="n">
        <v>4819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51</v>
      </c>
      <c r="B1" s="2" t="s">
        <v>99</v>
      </c>
      <c r="D1" s="2" t="s">
        <v>1</v>
      </c>
    </row>
    <row r="2" spans="1:5">
      <c r="B2" s="2" t="s">
        <v>2</v>
      </c>
      <c r="C2" s="2" t="s">
        <v>100</v>
      </c>
      <c r="D2" s="2" t="s">
        <v>2</v>
      </c>
      <c r="E2" s="2" t="s">
        <v>100</v>
      </c>
    </row>
    <row r="3" spans="1:5">
      <c r="A3" s="3" t="s">
        <v>4</v>
      </c>
    </row>
    <row r="4" spans="1:5">
      <c r="A4" s="4" t="s">
        <v>352</v>
      </c>
      <c r="B4" s="7" t="n">
        <v>22591</v>
      </c>
      <c r="C4" s="7" t="n">
        <v>23715</v>
      </c>
      <c r="D4" s="7" t="n">
        <v>68784</v>
      </c>
      <c r="E4" s="7" t="n">
        <v>801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43</v>
      </c>
    </row>
    <row r="2" spans="1:3">
      <c r="A2" s="3" t="s">
        <v>4</v>
      </c>
    </row>
    <row r="3" spans="1:3">
      <c r="A3" s="4" t="s">
        <v>354</v>
      </c>
      <c r="B3" s="7" t="n">
        <v>28797</v>
      </c>
      <c r="C3" s="7" t="n">
        <v>22251</v>
      </c>
    </row>
    <row r="4" spans="1:3">
      <c r="A4" s="4" t="s">
        <v>355</v>
      </c>
      <c r="B4" s="5" t="n">
        <v>24406</v>
      </c>
      <c r="C4" s="5" t="n">
        <v>23043</v>
      </c>
    </row>
    <row r="5" spans="1:3">
      <c r="A5" s="4" t="s">
        <v>356</v>
      </c>
      <c r="B5" s="5" t="n">
        <v>142306</v>
      </c>
      <c r="C5" s="5" t="n">
        <v>169740</v>
      </c>
    </row>
    <row r="6" spans="1:3">
      <c r="A6" s="4" t="s">
        <v>57</v>
      </c>
      <c r="B6" s="5" t="n">
        <v>-162204</v>
      </c>
      <c r="C6" s="5" t="n">
        <v>-178482</v>
      </c>
    </row>
    <row r="7" spans="1:3">
      <c r="A7" s="4" t="s">
        <v>58</v>
      </c>
      <c r="B7" s="7" t="n">
        <v>33305</v>
      </c>
      <c r="C7" s="7" t="n">
        <v>365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43</v>
      </c>
    </row>
    <row r="2" spans="1:4">
      <c r="A2" s="3" t="s">
        <v>4</v>
      </c>
    </row>
    <row r="3" spans="1:4">
      <c r="A3" s="4" t="s">
        <v>358</v>
      </c>
      <c r="B3" s="4" t="s">
        <v>359</v>
      </c>
      <c r="C3" s="7" t="n">
        <v>0</v>
      </c>
      <c r="D3" s="7" t="n">
        <v>106874</v>
      </c>
    </row>
    <row r="4" spans="1:4">
      <c r="A4" s="4" t="s">
        <v>360</v>
      </c>
      <c r="C4" s="5" t="n">
        <v>94806</v>
      </c>
      <c r="D4" s="5" t="n">
        <v>0</v>
      </c>
    </row>
    <row r="5" spans="1:4">
      <c r="A5" s="4" t="s">
        <v>361</v>
      </c>
      <c r="B5" s="4" t="s">
        <v>362</v>
      </c>
      <c r="C5" s="5" t="n">
        <v>26116</v>
      </c>
      <c r="D5" s="5" t="n">
        <v>25181</v>
      </c>
    </row>
    <row r="6" spans="1:4">
      <c r="A6" s="4" t="s">
        <v>363</v>
      </c>
      <c r="C6" s="5" t="n">
        <v>120922</v>
      </c>
      <c r="D6" s="5" t="n">
        <v>132055</v>
      </c>
    </row>
    <row r="7" spans="1:4">
      <c r="A7" s="4" t="s">
        <v>364</v>
      </c>
      <c r="C7" s="5" t="n">
        <v>-16775</v>
      </c>
      <c r="D7" s="5" t="n">
        <v>-12951</v>
      </c>
    </row>
    <row r="8" spans="1:4">
      <c r="A8" s="4" t="s">
        <v>350</v>
      </c>
      <c r="C8" s="7" t="n">
        <v>104147</v>
      </c>
      <c r="D8" s="7" t="n">
        <v>119104</v>
      </c>
    </row>
    <row r="9" spans="1:4"/>
    <row r="10" spans="1:4">
      <c r="A10" s="4" t="s">
        <v>365</v>
      </c>
      <c r="B10" s="4" t="s">
        <v>366</v>
      </c>
    </row>
    <row r="11" spans="1:4">
      <c r="A11" s="4" t="s">
        <v>367</v>
      </c>
      <c r="B11" s="4" t="s">
        <v>368</v>
      </c>
    </row>
    <row r="12" spans="1:4">
      <c r="A12" s="4" t="s">
        <v>362</v>
      </c>
      <c r="B12" s="4" t="s">
        <v>369</v>
      </c>
    </row>
  </sheetData>
  <mergeCells count="5">
    <mergeCell ref="A1:B1"/>
    <mergeCell ref="A9:C9"/>
    <mergeCell ref="B10:C10"/>
    <mergeCell ref="B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31</v>
      </c>
    </row>
    <row r="2" spans="1:2">
      <c r="A2" s="3" t="s">
        <v>4</v>
      </c>
    </row>
    <row r="3" spans="1:2">
      <c r="A3" s="4" t="s">
        <v>371</v>
      </c>
      <c r="B3" s="7" t="n">
        <v>117776</v>
      </c>
    </row>
    <row r="4" spans="1:2">
      <c r="A4" s="4" t="s">
        <v>372</v>
      </c>
      <c r="B4" s="5" t="n">
        <v>670500</v>
      </c>
    </row>
    <row r="5" spans="1:2">
      <c r="A5" s="4" t="s">
        <v>364</v>
      </c>
      <c r="B5" s="5" t="n">
        <v>-30786</v>
      </c>
    </row>
    <row r="6" spans="1:2">
      <c r="A6" s="4" t="s">
        <v>373</v>
      </c>
      <c r="B6" s="7" t="n">
        <v>7574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4</v>
      </c>
      <c r="B1" s="2" t="s">
        <v>1</v>
      </c>
      <c r="C1" s="2" t="s">
        <v>375</v>
      </c>
    </row>
    <row r="2" spans="1:3">
      <c r="B2" s="2" t="s">
        <v>2</v>
      </c>
      <c r="C2" s="2" t="s">
        <v>43</v>
      </c>
    </row>
    <row r="3" spans="1:3">
      <c r="A3" s="4" t="s">
        <v>376</v>
      </c>
    </row>
    <row r="4" spans="1:3">
      <c r="A4" s="4" t="s">
        <v>377</v>
      </c>
      <c r="B4" s="7" t="n">
        <v>0</v>
      </c>
      <c r="C4" s="7" t="n">
        <v>37500</v>
      </c>
    </row>
    <row r="5" spans="1:3">
      <c r="A5" s="4" t="s">
        <v>378</v>
      </c>
      <c r="B5" s="5" t="n">
        <v>-188837</v>
      </c>
      <c r="C5" s="5" t="n">
        <v>-8831</v>
      </c>
    </row>
    <row r="6" spans="1:3">
      <c r="A6" s="4" t="s">
        <v>379</v>
      </c>
      <c r="B6" s="5" t="n">
        <v>1071902</v>
      </c>
      <c r="C6" s="5" t="n">
        <v>0</v>
      </c>
    </row>
    <row r="7" spans="1:3">
      <c r="A7" s="4" t="s">
        <v>380</v>
      </c>
      <c r="B7" s="5" t="n">
        <v>0</v>
      </c>
      <c r="C7" s="5" t="n">
        <v>0</v>
      </c>
    </row>
    <row r="8" spans="1:3">
      <c r="A8" s="4" t="s">
        <v>381</v>
      </c>
      <c r="B8" s="5" t="n">
        <v>-754644</v>
      </c>
      <c r="C8" s="5" t="n">
        <v>-28669</v>
      </c>
    </row>
    <row r="9" spans="1:3">
      <c r="A9" s="4" t="s">
        <v>382</v>
      </c>
      <c r="B9" s="5" t="n">
        <v>0</v>
      </c>
      <c r="C9" s="5" t="n">
        <v>0</v>
      </c>
    </row>
    <row r="10" spans="1:3">
      <c r="A10" s="4" t="s">
        <v>383</v>
      </c>
      <c r="C10" s="5" t="n">
        <v>0</v>
      </c>
    </row>
    <row r="11" spans="1:3">
      <c r="A11" s="4" t="s">
        <v>384</v>
      </c>
    </row>
    <row r="12" spans="1:3">
      <c r="A12" s="4" t="s">
        <v>377</v>
      </c>
      <c r="B12" s="5" t="n">
        <v>0</v>
      </c>
      <c r="C12" s="5" t="n">
        <v>0</v>
      </c>
    </row>
    <row r="13" spans="1:3">
      <c r="A13" s="4" t="s">
        <v>378</v>
      </c>
      <c r="B13" s="5" t="n">
        <v>0</v>
      </c>
      <c r="C13" s="5" t="n">
        <v>0</v>
      </c>
    </row>
    <row r="14" spans="1:3">
      <c r="A14" s="4" t="s">
        <v>379</v>
      </c>
      <c r="B14" s="5" t="n">
        <v>0</v>
      </c>
      <c r="C14" s="5" t="n">
        <v>0</v>
      </c>
    </row>
    <row r="15" spans="1:3">
      <c r="A15" s="4" t="s">
        <v>380</v>
      </c>
      <c r="B15" s="5" t="n">
        <v>0</v>
      </c>
      <c r="C15" s="5" t="n">
        <v>0</v>
      </c>
    </row>
    <row r="16" spans="1:3">
      <c r="A16" s="4" t="s">
        <v>381</v>
      </c>
      <c r="B16" s="5" t="n">
        <v>0</v>
      </c>
      <c r="C16" s="5" t="n">
        <v>0</v>
      </c>
    </row>
    <row r="17" spans="1:3">
      <c r="A17" s="4" t="s">
        <v>382</v>
      </c>
      <c r="B17" s="5" t="n">
        <v>0</v>
      </c>
      <c r="C17" s="5" t="n">
        <v>0</v>
      </c>
    </row>
    <row r="18" spans="1:3">
      <c r="A18" s="4" t="s">
        <v>383</v>
      </c>
      <c r="C18" s="5" t="n">
        <v>0</v>
      </c>
    </row>
    <row r="19" spans="1:3">
      <c r="A19" s="4" t="s">
        <v>385</v>
      </c>
    </row>
    <row r="20" spans="1:3">
      <c r="A20" s="4" t="s">
        <v>377</v>
      </c>
      <c r="B20" s="5" t="n">
        <v>0</v>
      </c>
      <c r="C20" s="5" t="n">
        <v>0</v>
      </c>
    </row>
    <row r="21" spans="1:3">
      <c r="A21" s="4" t="s">
        <v>378</v>
      </c>
      <c r="B21" s="5" t="n">
        <v>0</v>
      </c>
      <c r="C21" s="5" t="n">
        <v>0</v>
      </c>
    </row>
    <row r="22" spans="1:3">
      <c r="A22" s="4" t="s">
        <v>379</v>
      </c>
      <c r="B22" s="5" t="n">
        <v>0</v>
      </c>
      <c r="C22" s="5" t="n">
        <v>0</v>
      </c>
    </row>
    <row r="23" spans="1:3">
      <c r="A23" s="4" t="s">
        <v>380</v>
      </c>
      <c r="B23" s="5" t="n">
        <v>0</v>
      </c>
      <c r="C23" s="5" t="n">
        <v>0</v>
      </c>
    </row>
    <row r="24" spans="1:3">
      <c r="A24" s="4" t="s">
        <v>381</v>
      </c>
      <c r="B24" s="5" t="n">
        <v>0</v>
      </c>
      <c r="C24" s="5" t="n">
        <v>0</v>
      </c>
    </row>
    <row r="25" spans="1:3">
      <c r="A25" s="4" t="s">
        <v>382</v>
      </c>
      <c r="B25" s="5" t="n">
        <v>0</v>
      </c>
      <c r="C25" s="5" t="n">
        <v>0</v>
      </c>
    </row>
    <row r="26" spans="1:3">
      <c r="A26" s="4" t="s">
        <v>383</v>
      </c>
      <c r="C26" s="5" t="n">
        <v>0</v>
      </c>
    </row>
    <row r="27" spans="1:3">
      <c r="A27" s="4" t="s">
        <v>386</v>
      </c>
    </row>
    <row r="28" spans="1:3">
      <c r="A28" s="4" t="s">
        <v>377</v>
      </c>
      <c r="B28" s="5" t="n">
        <v>55943</v>
      </c>
      <c r="C28" s="5" t="n">
        <v>55943</v>
      </c>
    </row>
    <row r="29" spans="1:3">
      <c r="A29" s="4" t="s">
        <v>378</v>
      </c>
      <c r="B29" s="5" t="n">
        <v>0</v>
      </c>
      <c r="C29" s="5" t="n">
        <v>-20000</v>
      </c>
    </row>
    <row r="30" spans="1:3">
      <c r="A30" s="4" t="s">
        <v>379</v>
      </c>
      <c r="B30" s="5" t="n">
        <v>107771</v>
      </c>
      <c r="C30" s="5" t="n">
        <v>0</v>
      </c>
    </row>
    <row r="31" spans="1:3">
      <c r="A31" s="4" t="s">
        <v>380</v>
      </c>
      <c r="B31" s="5" t="n">
        <v>0</v>
      </c>
      <c r="C31" s="5" t="n">
        <v>50000</v>
      </c>
    </row>
    <row r="32" spans="1:3">
      <c r="A32" s="4" t="s">
        <v>381</v>
      </c>
      <c r="B32" s="5" t="n">
        <v>0</v>
      </c>
      <c r="C32" s="5" t="n">
        <v>0</v>
      </c>
    </row>
    <row r="33" spans="1:3">
      <c r="A33" s="4" t="s">
        <v>382</v>
      </c>
      <c r="B33" s="7" t="n">
        <v>0</v>
      </c>
      <c r="C33" s="5" t="n">
        <v>-30000</v>
      </c>
    </row>
    <row r="34" spans="1:3">
      <c r="A34" s="4" t="s">
        <v>383</v>
      </c>
      <c r="C34" s="7" t="n">
        <v>559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31</v>
      </c>
    </row>
    <row r="3" spans="1:2">
      <c r="A3" s="4" t="s">
        <v>388</v>
      </c>
      <c r="B3" s="7" t="n">
        <v>130997</v>
      </c>
    </row>
    <row r="4" spans="1:2">
      <c r="A4" s="4" t="s">
        <v>389</v>
      </c>
      <c r="B4" s="5" t="n">
        <v>0</v>
      </c>
    </row>
    <row r="5" spans="1:2">
      <c r="A5" s="4" t="s">
        <v>390</v>
      </c>
      <c r="B5" s="5" t="n">
        <v>-29507</v>
      </c>
    </row>
    <row r="6" spans="1:2">
      <c r="A6" s="4" t="s">
        <v>391</v>
      </c>
      <c r="B6" s="7" t="n">
        <v>1014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99</v>
      </c>
      <c r="D1" s="2" t="s">
        <v>1</v>
      </c>
    </row>
    <row r="2" spans="1:5">
      <c r="B2" s="2" t="s">
        <v>2</v>
      </c>
      <c r="C2" s="2" t="s">
        <v>100</v>
      </c>
      <c r="D2" s="2" t="s">
        <v>2</v>
      </c>
      <c r="E2" s="2" t="s">
        <v>100</v>
      </c>
    </row>
    <row r="3" spans="1:5">
      <c r="A3" s="3" t="s">
        <v>4</v>
      </c>
    </row>
    <row r="4" spans="1:5">
      <c r="A4" s="4" t="s">
        <v>393</v>
      </c>
      <c r="B4" s="7" t="n">
        <v>58249</v>
      </c>
      <c r="C4" s="7" t="n">
        <v>0</v>
      </c>
      <c r="D4" s="7" t="n">
        <v>-188837</v>
      </c>
      <c r="E4" s="7" t="n">
        <v>-21394</v>
      </c>
    </row>
    <row r="5" spans="1:5">
      <c r="A5" s="4" t="s">
        <v>394</v>
      </c>
      <c r="B5" s="5" t="n">
        <v>83641</v>
      </c>
      <c r="C5" s="5" t="n">
        <v>0</v>
      </c>
      <c r="D5" s="5" t="n">
        <v>-163445</v>
      </c>
      <c r="E5" s="5" t="n">
        <v>-8831</v>
      </c>
    </row>
    <row r="6" spans="1:5">
      <c r="A6" s="4" t="s">
        <v>395</v>
      </c>
      <c r="B6" s="7" t="n">
        <v>-25392</v>
      </c>
      <c r="C6" s="7" t="n">
        <v>0</v>
      </c>
      <c r="D6" s="7" t="n">
        <v>-25392</v>
      </c>
      <c r="E6" s="7" t="n">
        <v>-1256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37"/>
    <col customWidth="1" max="3" min="3" width="20"/>
    <col customWidth="1" max="4" min="4" width="31"/>
  </cols>
  <sheetData>
    <row r="1" spans="1:4">
      <c r="A1" s="1" t="s">
        <v>396</v>
      </c>
      <c r="B1" s="2" t="s">
        <v>1</v>
      </c>
    </row>
    <row r="2" spans="1:4">
      <c r="B2" s="2" t="s">
        <v>397</v>
      </c>
      <c r="C2" s="2" t="s">
        <v>398</v>
      </c>
      <c r="D2" s="2" t="s">
        <v>399</v>
      </c>
    </row>
    <row r="3" spans="1:4">
      <c r="A3" s="3" t="s">
        <v>4</v>
      </c>
    </row>
    <row r="4" spans="1:4">
      <c r="A4" s="4" t="s">
        <v>400</v>
      </c>
      <c r="B4" s="10" t="n">
        <v>20.76</v>
      </c>
      <c r="D4" s="10" t="n">
        <v>21.49</v>
      </c>
    </row>
    <row r="5" spans="1:4">
      <c r="A5" s="4" t="s">
        <v>401</v>
      </c>
      <c r="B5" s="11" t="n">
        <v>2.1</v>
      </c>
      <c r="D5" s="11" t="n">
        <v>2.02</v>
      </c>
    </row>
    <row r="6" spans="1:4">
      <c r="A6" s="4" t="s">
        <v>402</v>
      </c>
      <c r="B6" s="5" t="n">
        <v>1424883</v>
      </c>
      <c r="C6" s="5" t="n">
        <v>1644772</v>
      </c>
    </row>
    <row r="7" spans="1:4">
      <c r="A7" s="4" t="s">
        <v>403</v>
      </c>
      <c r="B7" s="5" t="n">
        <v>0</v>
      </c>
      <c r="C7" s="5" t="n">
        <v>0</v>
      </c>
    </row>
    <row r="8" spans="1:4">
      <c r="A8" s="4" t="s">
        <v>404</v>
      </c>
      <c r="B8" s="7" t="n">
        <v>0</v>
      </c>
      <c r="D8" s="7" t="n">
        <v>13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75</v>
      </c>
    </row>
    <row r="2" spans="1:3">
      <c r="B2" s="2" t="s">
        <v>2</v>
      </c>
      <c r="C2" s="2" t="s">
        <v>43</v>
      </c>
    </row>
    <row r="3" spans="1:3">
      <c r="A3" s="4" t="s">
        <v>406</v>
      </c>
    </row>
    <row r="4" spans="1:3">
      <c r="A4" s="4" t="s">
        <v>407</v>
      </c>
      <c r="B4" s="5" t="n">
        <v>4500</v>
      </c>
      <c r="C4" s="5" t="n">
        <v>4500</v>
      </c>
    </row>
    <row r="5" spans="1:3">
      <c r="A5" s="4" t="s">
        <v>408</v>
      </c>
      <c r="B5" s="5" t="n">
        <v>0</v>
      </c>
      <c r="C5" s="5" t="n">
        <v>0</v>
      </c>
    </row>
    <row r="6" spans="1:3">
      <c r="A6" s="4" t="s">
        <v>409</v>
      </c>
      <c r="B6" s="5" t="n">
        <v>-4500</v>
      </c>
      <c r="C6" s="5" t="n">
        <v>0</v>
      </c>
    </row>
    <row r="7" spans="1:3">
      <c r="A7" s="4" t="s">
        <v>410</v>
      </c>
      <c r="B7" s="5" t="n">
        <v>0</v>
      </c>
      <c r="C7" s="5" t="n">
        <v>4500</v>
      </c>
    </row>
    <row r="8" spans="1:3">
      <c r="A8" s="4" t="s">
        <v>411</v>
      </c>
    </row>
    <row r="9" spans="1:3">
      <c r="A9" s="4" t="s">
        <v>407</v>
      </c>
      <c r="B9" s="5" t="n">
        <v>8206390</v>
      </c>
      <c r="C9" s="5" t="n">
        <v>12709736</v>
      </c>
    </row>
    <row r="10" spans="1:3">
      <c r="A10" s="4" t="s">
        <v>408</v>
      </c>
      <c r="B10" s="5" t="n">
        <v>0</v>
      </c>
      <c r="C10" s="5" t="n">
        <v>0</v>
      </c>
    </row>
    <row r="11" spans="1:3">
      <c r="A11" s="4" t="s">
        <v>409</v>
      </c>
      <c r="B11" s="5" t="n">
        <v>-1420383</v>
      </c>
      <c r="C11" s="5" t="n">
        <v>-4503346</v>
      </c>
    </row>
    <row r="12" spans="1:3">
      <c r="A12" s="4" t="s">
        <v>410</v>
      </c>
      <c r="B12" s="5" t="n">
        <v>6786007</v>
      </c>
      <c r="C12" s="5" t="n">
        <v>8206390</v>
      </c>
    </row>
    <row r="13" spans="1:3">
      <c r="A13" s="4" t="s">
        <v>412</v>
      </c>
    </row>
    <row r="14" spans="1:3">
      <c r="A14" s="4" t="s">
        <v>407</v>
      </c>
      <c r="B14" s="5" t="n">
        <v>8210890</v>
      </c>
      <c r="C14" s="5" t="n">
        <v>12714236</v>
      </c>
    </row>
    <row r="15" spans="1:3">
      <c r="A15" s="4" t="s">
        <v>408</v>
      </c>
      <c r="B15" s="5" t="n">
        <v>0</v>
      </c>
      <c r="C15" s="5" t="n">
        <v>0</v>
      </c>
    </row>
    <row r="16" spans="1:3">
      <c r="A16" s="4" t="s">
        <v>409</v>
      </c>
      <c r="B16" s="5" t="n">
        <v>-1424883</v>
      </c>
      <c r="C16" s="5" t="n">
        <v>-4503346</v>
      </c>
    </row>
    <row r="17" spans="1:3">
      <c r="A17" s="4" t="s">
        <v>410</v>
      </c>
      <c r="B17" s="5" t="n">
        <v>6786007</v>
      </c>
      <c r="C17" s="5" t="n">
        <v>82108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1</v>
      </c>
      <c r="C1" s="2" t="s">
        <v>375</v>
      </c>
    </row>
    <row r="2" spans="1:3">
      <c r="B2" s="2" t="s">
        <v>2</v>
      </c>
      <c r="C2" s="2" t="s">
        <v>43</v>
      </c>
    </row>
    <row r="3" spans="1:3">
      <c r="A3" s="4" t="s">
        <v>407</v>
      </c>
      <c r="B3" s="5" t="n">
        <v>689159</v>
      </c>
      <c r="C3" s="5" t="n">
        <v>689159</v>
      </c>
    </row>
    <row r="4" spans="1:3">
      <c r="A4" s="4" t="s">
        <v>408</v>
      </c>
      <c r="B4" s="5" t="n">
        <v>0</v>
      </c>
      <c r="C4" s="5" t="n">
        <v>0</v>
      </c>
    </row>
    <row r="5" spans="1:3">
      <c r="A5" s="4" t="s">
        <v>409</v>
      </c>
      <c r="B5" s="5" t="n">
        <v>0</v>
      </c>
      <c r="C5" s="5" t="n">
        <v>0</v>
      </c>
    </row>
    <row r="6" spans="1:3">
      <c r="A6" s="4" t="s">
        <v>410</v>
      </c>
      <c r="B6" s="5" t="n">
        <v>689159</v>
      </c>
      <c r="C6" s="5" t="n">
        <v>6891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4</v>
      </c>
      <c r="B1" s="2" t="s">
        <v>2</v>
      </c>
      <c r="C1" s="2" t="s">
        <v>43</v>
      </c>
    </row>
    <row r="2" spans="1:3">
      <c r="A2" s="3" t="s">
        <v>4</v>
      </c>
    </row>
    <row r="3" spans="1:3">
      <c r="A3" s="4" t="s">
        <v>95</v>
      </c>
      <c r="B3" s="5" t="n">
        <v>75000000</v>
      </c>
      <c r="C3" s="5" t="n">
        <v>75000000</v>
      </c>
    </row>
    <row r="4" spans="1:3">
      <c r="A4" s="4" t="s">
        <v>94</v>
      </c>
      <c r="B4" s="8" t="n">
        <v>0.0001</v>
      </c>
      <c r="C4" s="8" t="n">
        <v>0.0001</v>
      </c>
    </row>
    <row r="5" spans="1:3">
      <c r="A5" s="4" t="s">
        <v>91</v>
      </c>
      <c r="B5" s="5" t="n">
        <v>5000000</v>
      </c>
      <c r="C5" s="5" t="n">
        <v>5000000</v>
      </c>
    </row>
    <row r="6" spans="1:3">
      <c r="A6" s="4" t="s">
        <v>90</v>
      </c>
      <c r="B6" s="8" t="n">
        <v>0.0001</v>
      </c>
      <c r="C6" s="8" t="n">
        <v>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31</v>
      </c>
    </row>
    <row r="2" spans="1:2">
      <c r="A2" s="3" t="s">
        <v>4</v>
      </c>
    </row>
    <row r="3" spans="1:2">
      <c r="A3" s="4" t="s">
        <v>416</v>
      </c>
      <c r="B3" s="7" t="n">
        <v>111010</v>
      </c>
    </row>
    <row r="4" spans="1:2">
      <c r="A4" s="4" t="s">
        <v>417</v>
      </c>
      <c r="B4" s="5" t="n">
        <v>78693</v>
      </c>
    </row>
    <row r="5" spans="1:2">
      <c r="A5" s="4" t="s">
        <v>418</v>
      </c>
      <c r="B5" s="5" t="n">
        <v>43077</v>
      </c>
    </row>
    <row r="6" spans="1:2">
      <c r="A6" s="4" t="s">
        <v>419</v>
      </c>
      <c r="B6" s="5" t="n">
        <v>9371</v>
      </c>
    </row>
    <row r="7" spans="1:2">
      <c r="A7" s="4" t="s">
        <v>420</v>
      </c>
      <c r="B7" s="7" t="n">
        <v>2421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3</v>
      </c>
    </row>
    <row r="2" spans="1:3">
      <c r="A2" s="3" t="s">
        <v>4</v>
      </c>
    </row>
    <row r="3" spans="1:3">
      <c r="A3" s="4" t="s">
        <v>422</v>
      </c>
      <c r="B3" s="7" t="n">
        <v>70201</v>
      </c>
      <c r="C3" s="7" t="n">
        <v>91488</v>
      </c>
    </row>
    <row r="4" spans="1:3">
      <c r="A4" s="4" t="s">
        <v>423</v>
      </c>
      <c r="B4" s="5" t="n">
        <v>0</v>
      </c>
      <c r="C4" s="5" t="n">
        <v>6004</v>
      </c>
    </row>
    <row r="5" spans="1:3">
      <c r="A5" s="4" t="s">
        <v>424</v>
      </c>
      <c r="B5" s="5" t="n">
        <v>70201</v>
      </c>
      <c r="C5" s="5" t="n">
        <v>97492</v>
      </c>
    </row>
    <row r="6" spans="1:3">
      <c r="A6" s="4" t="s">
        <v>425</v>
      </c>
      <c r="B6" s="5" t="n">
        <v>-31036</v>
      </c>
      <c r="C6" s="5" t="n">
        <v>-28226</v>
      </c>
    </row>
    <row r="7" spans="1:3">
      <c r="A7" s="4" t="s">
        <v>426</v>
      </c>
      <c r="B7" s="7" t="n">
        <v>39165</v>
      </c>
      <c r="C7" s="7" t="n">
        <v>692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3</v>
      </c>
    </row>
    <row r="2" spans="1:3">
      <c r="A2" s="3" t="s">
        <v>4</v>
      </c>
    </row>
    <row r="3" spans="1:3">
      <c r="A3" s="4" t="s">
        <v>428</v>
      </c>
      <c r="B3" s="7" t="n">
        <v>774735</v>
      </c>
      <c r="C3" s="7" t="n">
        <v>759701</v>
      </c>
    </row>
    <row r="4" spans="1:3">
      <c r="A4" s="4" t="s">
        <v>429</v>
      </c>
      <c r="B4" s="5" t="n">
        <v>190581</v>
      </c>
      <c r="C4" s="5" t="n">
        <v>190581</v>
      </c>
    </row>
    <row r="5" spans="1:3">
      <c r="A5" s="4" t="s">
        <v>430</v>
      </c>
      <c r="B5" s="5" t="n">
        <v>463577</v>
      </c>
      <c r="C5" s="5" t="n">
        <v>457079</v>
      </c>
    </row>
    <row r="6" spans="1:3">
      <c r="A6" s="4" t="s">
        <v>431</v>
      </c>
      <c r="B6" s="5" t="n">
        <v>-288929</v>
      </c>
      <c r="C6" s="5" t="n">
        <v>-368938</v>
      </c>
    </row>
    <row r="7" spans="1:3">
      <c r="A7" s="4" t="s">
        <v>432</v>
      </c>
      <c r="B7" s="7" t="n">
        <v>1139964</v>
      </c>
      <c r="C7" s="7" t="n">
        <v>10383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99</v>
      </c>
      <c r="D1" s="2" t="s">
        <v>1</v>
      </c>
    </row>
    <row r="2" spans="1:6">
      <c r="B2" s="2" t="s">
        <v>2</v>
      </c>
      <c r="C2" s="2" t="s">
        <v>100</v>
      </c>
      <c r="D2" s="2" t="s">
        <v>2</v>
      </c>
      <c r="E2" s="2" t="s">
        <v>100</v>
      </c>
      <c r="F2" s="2" t="s">
        <v>43</v>
      </c>
    </row>
    <row r="3" spans="1:6">
      <c r="A3" s="4" t="s">
        <v>109</v>
      </c>
      <c r="B3" s="7" t="n">
        <v>-186981</v>
      </c>
      <c r="C3" s="7" t="n">
        <v>-198420</v>
      </c>
      <c r="D3" s="7" t="n">
        <v>-848668</v>
      </c>
      <c r="E3" s="7" t="n">
        <v>-690814</v>
      </c>
    </row>
    <row r="4" spans="1:6">
      <c r="A4" s="4" t="s">
        <v>111</v>
      </c>
      <c r="B4" s="5" t="n">
        <v>93908</v>
      </c>
      <c r="C4" s="5" t="n">
        <v>26409</v>
      </c>
      <c r="D4" s="5" t="n">
        <v>157516</v>
      </c>
      <c r="E4" s="5" t="n">
        <v>88276</v>
      </c>
    </row>
    <row r="5" spans="1:6">
      <c r="A5" s="4" t="s">
        <v>112</v>
      </c>
      <c r="B5" s="5" t="n">
        <v>3434</v>
      </c>
      <c r="C5" s="5" t="n">
        <v>10305</v>
      </c>
      <c r="D5" s="5" t="n">
        <v>10951</v>
      </c>
      <c r="E5" s="5" t="n">
        <v>32540</v>
      </c>
    </row>
    <row r="6" spans="1:6">
      <c r="A6" s="4" t="s">
        <v>68</v>
      </c>
      <c r="B6" s="5" t="n">
        <v>7348487</v>
      </c>
      <c r="D6" s="5" t="n">
        <v>7348487</v>
      </c>
      <c r="F6" s="7" t="n">
        <v>5378599</v>
      </c>
    </row>
    <row r="7" spans="1:6">
      <c r="A7" s="4" t="s">
        <v>434</v>
      </c>
    </row>
    <row r="8" spans="1:6">
      <c r="A8" s="4" t="s">
        <v>435</v>
      </c>
      <c r="B8" s="5" t="n">
        <v>5040</v>
      </c>
      <c r="C8" s="5" t="n">
        <v>0</v>
      </c>
      <c r="D8" s="5" t="n">
        <v>9800</v>
      </c>
      <c r="E8" s="5" t="n">
        <v>450</v>
      </c>
    </row>
    <row r="9" spans="1:6">
      <c r="A9" s="4" t="s">
        <v>109</v>
      </c>
      <c r="B9" s="5" t="n">
        <v>4654</v>
      </c>
      <c r="C9" s="5" t="n">
        <v>-61</v>
      </c>
      <c r="D9" s="5" t="n">
        <v>8729</v>
      </c>
      <c r="E9" s="5" t="n">
        <v>-50006</v>
      </c>
    </row>
    <row r="10" spans="1:6">
      <c r="A10" s="4" t="s">
        <v>111</v>
      </c>
      <c r="B10" s="5" t="n">
        <v>71219</v>
      </c>
      <c r="C10" s="5" t="n">
        <v>2694</v>
      </c>
      <c r="D10" s="5" t="n">
        <v>88541</v>
      </c>
      <c r="E10" s="5" t="n">
        <v>8083</v>
      </c>
    </row>
    <row r="11" spans="1:6">
      <c r="A11" s="4" t="s">
        <v>112</v>
      </c>
      <c r="B11" s="5" t="n">
        <v>0</v>
      </c>
      <c r="C11" s="5" t="n">
        <v>0</v>
      </c>
      <c r="D11" s="5" t="n">
        <v>0</v>
      </c>
      <c r="E11" s="5" t="n">
        <v>0</v>
      </c>
    </row>
    <row r="12" spans="1:6">
      <c r="A12" s="4" t="s">
        <v>436</v>
      </c>
      <c r="B12" s="5" t="n">
        <v>0</v>
      </c>
      <c r="C12" s="5" t="n">
        <v>0</v>
      </c>
      <c r="D12" s="5" t="n">
        <v>0</v>
      </c>
      <c r="E12" s="5" t="n">
        <v>0</v>
      </c>
    </row>
    <row r="13" spans="1:6">
      <c r="A13" s="4" t="s">
        <v>131</v>
      </c>
      <c r="B13" s="5" t="n">
        <v>0</v>
      </c>
      <c r="C13" s="5" t="n">
        <v>0</v>
      </c>
      <c r="D13" s="5" t="n">
        <v>0</v>
      </c>
      <c r="E13" s="5" t="n">
        <v>295</v>
      </c>
    </row>
    <row r="14" spans="1:6">
      <c r="A14" s="4" t="s">
        <v>68</v>
      </c>
      <c r="B14" s="5" t="n">
        <v>3122165</v>
      </c>
      <c r="C14" s="5" t="n">
        <v>1606874</v>
      </c>
      <c r="D14" s="5" t="n">
        <v>3122165</v>
      </c>
      <c r="E14" s="5" t="n">
        <v>1606874</v>
      </c>
    </row>
    <row r="15" spans="1:6">
      <c r="A15" s="4" t="s">
        <v>437</v>
      </c>
    </row>
    <row r="16" spans="1:6">
      <c r="A16" s="4" t="s">
        <v>435</v>
      </c>
      <c r="B16" s="5" t="n">
        <v>810062</v>
      </c>
      <c r="C16" s="5" t="n">
        <v>705709</v>
      </c>
      <c r="D16" s="5" t="n">
        <v>2307994</v>
      </c>
      <c r="E16" s="5" t="n">
        <v>2016272</v>
      </c>
    </row>
    <row r="17" spans="1:6">
      <c r="A17" s="4" t="s">
        <v>109</v>
      </c>
      <c r="B17" s="5" t="n">
        <v>65309</v>
      </c>
      <c r="C17" s="5" t="n">
        <v>-1488</v>
      </c>
      <c r="D17" s="5" t="n">
        <v>140257</v>
      </c>
      <c r="E17" s="5" t="n">
        <v>46446</v>
      </c>
    </row>
    <row r="18" spans="1:6">
      <c r="A18" s="4" t="s">
        <v>111</v>
      </c>
      <c r="B18" s="5" t="n">
        <v>1</v>
      </c>
      <c r="C18" s="5" t="n">
        <v>0</v>
      </c>
      <c r="D18" s="5" t="n">
        <v>4</v>
      </c>
      <c r="E18" s="5" t="n">
        <v>0</v>
      </c>
    </row>
    <row r="19" spans="1:6">
      <c r="A19" s="4" t="s">
        <v>112</v>
      </c>
      <c r="B19" s="5" t="n">
        <v>4567</v>
      </c>
      <c r="C19" s="5" t="n">
        <v>4403</v>
      </c>
      <c r="D19" s="5" t="n">
        <v>14353</v>
      </c>
      <c r="E19" s="5" t="n">
        <v>12474</v>
      </c>
    </row>
    <row r="20" spans="1:6">
      <c r="A20" s="4" t="s">
        <v>436</v>
      </c>
      <c r="B20" s="5" t="n">
        <v>0</v>
      </c>
      <c r="C20" s="5" t="n">
        <v>0</v>
      </c>
      <c r="D20" s="5" t="n">
        <v>0</v>
      </c>
      <c r="E20" s="5" t="n">
        <v>25510</v>
      </c>
    </row>
    <row r="21" spans="1:6">
      <c r="A21" s="4" t="s">
        <v>131</v>
      </c>
      <c r="B21" s="5" t="n">
        <v>1461</v>
      </c>
      <c r="C21" s="5" t="n">
        <v>5667</v>
      </c>
      <c r="D21" s="5" t="n">
        <v>8106</v>
      </c>
      <c r="E21" s="5" t="n">
        <v>16953</v>
      </c>
    </row>
    <row r="22" spans="1:6">
      <c r="A22" s="4" t="s">
        <v>68</v>
      </c>
      <c r="B22" s="5" t="n">
        <v>1168649</v>
      </c>
      <c r="C22" s="5" t="n">
        <v>1097582</v>
      </c>
      <c r="D22" s="5" t="n">
        <v>1168649</v>
      </c>
      <c r="E22" s="5" t="n">
        <v>1097582</v>
      </c>
    </row>
    <row r="23" spans="1:6">
      <c r="A23" s="4" t="s">
        <v>438</v>
      </c>
    </row>
    <row r="24" spans="1:6">
      <c r="A24" s="4" t="s">
        <v>435</v>
      </c>
      <c r="B24" s="5" t="n">
        <v>0</v>
      </c>
      <c r="C24" s="5" t="n">
        <v>20000</v>
      </c>
      <c r="D24" s="5" t="n">
        <v>0</v>
      </c>
      <c r="E24" s="5" t="n">
        <v>20000</v>
      </c>
    </row>
    <row r="25" spans="1:6">
      <c r="A25" s="4" t="s">
        <v>109</v>
      </c>
      <c r="B25" s="5" t="n">
        <v>-256944</v>
      </c>
      <c r="C25" s="5" t="n">
        <v>-196871</v>
      </c>
      <c r="D25" s="5" t="n">
        <v>-997654</v>
      </c>
      <c r="E25" s="5" t="n">
        <v>-687254</v>
      </c>
    </row>
    <row r="26" spans="1:6">
      <c r="A26" s="4" t="s">
        <v>111</v>
      </c>
      <c r="B26" s="5" t="n">
        <v>22688</v>
      </c>
      <c r="C26" s="5" t="n">
        <v>23715</v>
      </c>
      <c r="D26" s="5" t="n">
        <v>68971</v>
      </c>
      <c r="E26" s="5" t="n">
        <v>80193</v>
      </c>
    </row>
    <row r="27" spans="1:6">
      <c r="A27" s="4" t="s">
        <v>112</v>
      </c>
      <c r="B27" s="5" t="n">
        <v>-1133</v>
      </c>
      <c r="C27" s="5" t="n">
        <v>6262</v>
      </c>
      <c r="D27" s="5" t="n">
        <v>-3402</v>
      </c>
      <c r="E27" s="5" t="n">
        <v>20066</v>
      </c>
    </row>
    <row r="28" spans="1:6">
      <c r="A28" s="4" t="s">
        <v>436</v>
      </c>
      <c r="B28" s="5" t="n">
        <v>4775</v>
      </c>
      <c r="C28" s="5" t="n">
        <v>0</v>
      </c>
      <c r="D28" s="5" t="n">
        <v>7909</v>
      </c>
      <c r="E28" s="5" t="n">
        <v>1029</v>
      </c>
    </row>
    <row r="29" spans="1:6">
      <c r="A29" s="4" t="s">
        <v>131</v>
      </c>
      <c r="B29" s="5" t="n">
        <v>1088</v>
      </c>
      <c r="C29" s="5" t="n">
        <v>871</v>
      </c>
      <c r="D29" s="5" t="n">
        <v>2496</v>
      </c>
      <c r="E29" s="5" t="n">
        <v>2570</v>
      </c>
    </row>
    <row r="30" spans="1:6">
      <c r="A30" s="4" t="s">
        <v>68</v>
      </c>
      <c r="B30" s="5" t="n">
        <v>3057673</v>
      </c>
      <c r="C30" s="5" t="n">
        <v>1545486</v>
      </c>
      <c r="D30" s="5" t="n">
        <v>3057673</v>
      </c>
      <c r="E30" s="5" t="n">
        <v>1545486</v>
      </c>
    </row>
    <row r="31" spans="1:6">
      <c r="A31" s="4" t="s">
        <v>439</v>
      </c>
    </row>
    <row r="32" spans="1:6">
      <c r="A32" s="4" t="s">
        <v>435</v>
      </c>
      <c r="B32" s="5" t="n">
        <v>815102</v>
      </c>
      <c r="C32" s="5" t="n">
        <v>725709</v>
      </c>
      <c r="D32" s="5" t="n">
        <v>2317794</v>
      </c>
      <c r="E32" s="5" t="n">
        <v>2036722</v>
      </c>
    </row>
    <row r="33" spans="1:6">
      <c r="A33" s="4" t="s">
        <v>109</v>
      </c>
      <c r="B33" s="5" t="n">
        <v>-186981</v>
      </c>
      <c r="C33" s="5" t="n">
        <v>-198420</v>
      </c>
      <c r="D33" s="5" t="n">
        <v>-848668</v>
      </c>
      <c r="E33" s="5" t="n">
        <v>-690814</v>
      </c>
    </row>
    <row r="34" spans="1:6">
      <c r="A34" s="4" t="s">
        <v>111</v>
      </c>
      <c r="B34" s="5" t="n">
        <v>93908</v>
      </c>
      <c r="C34" s="5" t="n">
        <v>26409</v>
      </c>
      <c r="D34" s="5" t="n">
        <v>157516</v>
      </c>
      <c r="E34" s="5" t="n">
        <v>88276</v>
      </c>
    </row>
    <row r="35" spans="1:6">
      <c r="A35" s="4" t="s">
        <v>112</v>
      </c>
      <c r="B35" s="5" t="n">
        <v>3434</v>
      </c>
      <c r="C35" s="5" t="n">
        <v>10305</v>
      </c>
      <c r="D35" s="5" t="n">
        <v>10951</v>
      </c>
      <c r="E35" s="5" t="n">
        <v>32540</v>
      </c>
    </row>
    <row r="36" spans="1:6">
      <c r="A36" s="4" t="s">
        <v>436</v>
      </c>
      <c r="B36" s="5" t="n">
        <v>4775</v>
      </c>
      <c r="C36" s="5" t="n">
        <v>0</v>
      </c>
      <c r="D36" s="5" t="n">
        <v>7909</v>
      </c>
      <c r="E36" s="5" t="n">
        <v>26539</v>
      </c>
    </row>
    <row r="37" spans="1:6">
      <c r="A37" s="4" t="s">
        <v>131</v>
      </c>
      <c r="B37" s="5" t="n">
        <v>2549</v>
      </c>
      <c r="C37" s="5" t="n">
        <v>6538</v>
      </c>
      <c r="D37" s="5" t="n">
        <v>10602</v>
      </c>
      <c r="E37" s="5" t="n">
        <v>19818</v>
      </c>
    </row>
    <row r="38" spans="1:6">
      <c r="A38" s="4" t="s">
        <v>68</v>
      </c>
      <c r="B38" s="7" t="n">
        <v>7348487</v>
      </c>
      <c r="C38" s="7" t="n">
        <v>4249942</v>
      </c>
      <c r="D38" s="7" t="n">
        <v>7348487</v>
      </c>
      <c r="E38" s="7" t="n">
        <v>424994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99</v>
      </c>
      <c r="D1" s="2" t="s">
        <v>1</v>
      </c>
    </row>
    <row r="2" spans="1:5">
      <c r="B2" s="2" t="s">
        <v>2</v>
      </c>
      <c r="C2" s="2" t="s">
        <v>100</v>
      </c>
      <c r="D2" s="2" t="s">
        <v>2</v>
      </c>
      <c r="E2" s="2" t="s">
        <v>100</v>
      </c>
    </row>
    <row r="3" spans="1:5">
      <c r="A3" s="3" t="s">
        <v>4</v>
      </c>
    </row>
    <row r="4" spans="1:5">
      <c r="A4" s="4" t="s">
        <v>441</v>
      </c>
      <c r="B4" s="7" t="n">
        <v>-186981</v>
      </c>
      <c r="C4" s="7" t="n">
        <v>-198420</v>
      </c>
      <c r="D4" s="7" t="n">
        <v>-848668</v>
      </c>
      <c r="E4" s="7" t="n">
        <v>-690814</v>
      </c>
    </row>
    <row r="5" spans="1:5">
      <c r="A5" s="4" t="s">
        <v>442</v>
      </c>
      <c r="B5" s="5" t="n">
        <v>93908</v>
      </c>
      <c r="C5" s="5" t="n">
        <v>26409</v>
      </c>
      <c r="D5" s="5" t="n">
        <v>157516</v>
      </c>
      <c r="E5" s="5" t="n">
        <v>88276</v>
      </c>
    </row>
    <row r="6" spans="1:5">
      <c r="A6" s="4" t="s">
        <v>443</v>
      </c>
      <c r="B6" s="5" t="n">
        <v>-3434</v>
      </c>
      <c r="C6" s="5" t="n">
        <v>-10305</v>
      </c>
      <c r="D6" s="5" t="n">
        <v>-10951</v>
      </c>
      <c r="E6" s="5" t="n">
        <v>-32540</v>
      </c>
    </row>
    <row r="7" spans="1:5">
      <c r="A7" s="4" t="s">
        <v>444</v>
      </c>
      <c r="B7" s="5" t="n">
        <v>-163445</v>
      </c>
      <c r="C7" s="5" t="n">
        <v>0</v>
      </c>
      <c r="D7" s="5" t="n">
        <v>-163445</v>
      </c>
      <c r="E7" s="5" t="n">
        <v>-22289</v>
      </c>
    </row>
    <row r="8" spans="1:5">
      <c r="A8" s="4" t="s">
        <v>445</v>
      </c>
      <c r="B8" s="5" t="n">
        <v>0</v>
      </c>
      <c r="C8" s="5" t="n">
        <v>11568</v>
      </c>
      <c r="D8" s="5" t="n">
        <v>0</v>
      </c>
      <c r="E8" s="5" t="n">
        <v>11568</v>
      </c>
    </row>
    <row r="9" spans="1:5">
      <c r="A9" s="4" t="s">
        <v>446</v>
      </c>
      <c r="B9" s="5" t="n">
        <v>0</v>
      </c>
      <c r="C9" s="5" t="n">
        <v>9286</v>
      </c>
      <c r="D9" s="5" t="n">
        <v>500</v>
      </c>
      <c r="E9" s="5" t="n">
        <v>9154</v>
      </c>
    </row>
    <row r="10" spans="1:5">
      <c r="A10" s="4" t="s">
        <v>447</v>
      </c>
      <c r="B10" s="7" t="n">
        <v>-259952</v>
      </c>
      <c r="C10" s="7" t="n">
        <v>-161462</v>
      </c>
      <c r="D10" s="7" t="n">
        <v>-865048</v>
      </c>
      <c r="E10" s="7" t="n">
        <v>-63664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99</v>
      </c>
      <c r="D1" s="2" t="s">
        <v>1</v>
      </c>
    </row>
    <row r="2" spans="1:5">
      <c r="B2" s="2" t="s">
        <v>2</v>
      </c>
      <c r="C2" s="2" t="s">
        <v>100</v>
      </c>
      <c r="D2" s="2" t="s">
        <v>2</v>
      </c>
      <c r="E2" s="2" t="s">
        <v>100</v>
      </c>
    </row>
    <row r="3" spans="1:5">
      <c r="A3" s="3" t="s">
        <v>4</v>
      </c>
    </row>
    <row r="4" spans="1:5">
      <c r="A4" s="4" t="s">
        <v>449</v>
      </c>
      <c r="B4" s="7" t="n">
        <v>-247086</v>
      </c>
      <c r="C4" s="7" t="n">
        <v>0</v>
      </c>
      <c r="D4" s="7" t="n">
        <v>0</v>
      </c>
      <c r="E4" s="7" t="n">
        <v>-12563</v>
      </c>
    </row>
    <row r="5" spans="1:5">
      <c r="A5" s="4" t="s">
        <v>450</v>
      </c>
      <c r="B5" s="5" t="n">
        <v>58249</v>
      </c>
      <c r="C5" s="5" t="n">
        <v>0</v>
      </c>
      <c r="D5" s="5" t="n">
        <v>-188837</v>
      </c>
      <c r="E5" s="5" t="n">
        <v>-8831</v>
      </c>
    </row>
    <row r="6" spans="1:5">
      <c r="A6" s="4" t="s">
        <v>451</v>
      </c>
      <c r="B6" s="5" t="n">
        <v>0</v>
      </c>
      <c r="C6" s="5" t="n">
        <v>0</v>
      </c>
      <c r="D6" s="5" t="n">
        <v>0</v>
      </c>
      <c r="E6" s="5" t="n">
        <v>0</v>
      </c>
    </row>
    <row r="7" spans="1:5">
      <c r="A7" s="4" t="s">
        <v>452</v>
      </c>
      <c r="B7" s="5" t="n">
        <v>58249</v>
      </c>
      <c r="C7" s="5" t="n">
        <v>0</v>
      </c>
      <c r="D7" s="5" t="n">
        <v>-188837</v>
      </c>
      <c r="E7" s="5" t="n">
        <v>-8831</v>
      </c>
    </row>
    <row r="8" spans="1:5">
      <c r="A8" s="4" t="s">
        <v>453</v>
      </c>
      <c r="B8" s="5" t="n">
        <v>163445</v>
      </c>
      <c r="C8" s="5" t="n">
        <v>0</v>
      </c>
      <c r="D8" s="5" t="n">
        <v>163445</v>
      </c>
      <c r="E8" s="5" t="n">
        <v>21394</v>
      </c>
    </row>
    <row r="9" spans="1:5">
      <c r="A9" s="4" t="s">
        <v>451</v>
      </c>
      <c r="B9" s="5" t="n">
        <v>0</v>
      </c>
      <c r="C9" s="5" t="n">
        <v>0</v>
      </c>
      <c r="D9" s="5" t="n">
        <v>0</v>
      </c>
      <c r="E9" s="5" t="n">
        <v>0</v>
      </c>
    </row>
    <row r="10" spans="1:5">
      <c r="A10" s="4" t="s">
        <v>454</v>
      </c>
      <c r="B10" s="5" t="n">
        <v>0</v>
      </c>
      <c r="C10" s="5" t="n">
        <v>0</v>
      </c>
      <c r="D10" s="5" t="n">
        <v>0</v>
      </c>
      <c r="E10" s="5" t="n">
        <v>21394</v>
      </c>
    </row>
    <row r="11" spans="1:5">
      <c r="A11" s="4" t="s">
        <v>455</v>
      </c>
      <c r="B11" s="5" t="n">
        <v>221694</v>
      </c>
      <c r="C11" s="5" t="n">
        <v>0</v>
      </c>
      <c r="D11" s="5" t="n">
        <v>-25392</v>
      </c>
      <c r="E11" s="5" t="n">
        <v>12563</v>
      </c>
    </row>
    <row r="12" spans="1:5">
      <c r="A12" s="4" t="s">
        <v>456</v>
      </c>
      <c r="B12" s="7" t="n">
        <v>-25392</v>
      </c>
      <c r="C12" s="7" t="n">
        <v>0</v>
      </c>
      <c r="D12" s="7" t="n">
        <v>-25392</v>
      </c>
      <c r="E12" s="7"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70"/>
  </cols>
  <sheetData>
    <row r="1" spans="1:2">
      <c r="A1" s="1" t="s">
        <v>457</v>
      </c>
      <c r="B1" s="2" t="s">
        <v>1</v>
      </c>
    </row>
    <row r="2" spans="1:2">
      <c r="B2" s="2" t="s">
        <v>2</v>
      </c>
    </row>
    <row r="3" spans="1:2">
      <c r="A3" s="12" t="n">
        <v>1</v>
      </c>
    </row>
    <row r="4" spans="1:2">
      <c r="A4" s="4" t="s">
        <v>458</v>
      </c>
      <c r="B4" s="4" t="s">
        <v>459</v>
      </c>
    </row>
    <row r="5" spans="1:2">
      <c r="A5" s="4" t="s">
        <v>460</v>
      </c>
      <c r="B5" s="4" t="s">
        <v>461</v>
      </c>
    </row>
    <row r="6" spans="1:2">
      <c r="A6" s="12" t="n">
        <v>2</v>
      </c>
    </row>
    <row r="7" spans="1:2">
      <c r="A7" s="4" t="s">
        <v>458</v>
      </c>
      <c r="B7" s="4" t="s">
        <v>462</v>
      </c>
    </row>
    <row r="8" spans="1:2">
      <c r="A8" s="4" t="s">
        <v>460</v>
      </c>
      <c r="B8" s="4" t="s">
        <v>4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52:15Z</dcterms:created>
  <dcterms:modified xmlns:dcterms="http://purl.org/dc/terms/" xmlns:xsi="http://www.w3.org/2001/XMLSchema-instance" xsi:type="dcterms:W3CDTF">2017-11-09T13:52:15Z</dcterms:modified>
</cp:coreProperties>
</file>